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s from Contracts with Cu"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Intangible Assets"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itigation and Contingencies" sheetId="18" state="visible" r:id="rId18"/>
    <sheet xmlns:r="http://schemas.openxmlformats.org/officeDocument/2006/relationships" name="Geographic Information" sheetId="19" state="visible" r:id="rId19"/>
    <sheet xmlns:r="http://schemas.openxmlformats.org/officeDocument/2006/relationships" name="The Company and Significant A_2" sheetId="20" state="visible" r:id="rId20"/>
    <sheet xmlns:r="http://schemas.openxmlformats.org/officeDocument/2006/relationships" name="Revenues from Contracts with _2" sheetId="21" state="visible" r:id="rId21"/>
    <sheet xmlns:r="http://schemas.openxmlformats.org/officeDocument/2006/relationships" name="Leases (Tables)" sheetId="22" state="visible" r:id="rId22"/>
    <sheet xmlns:r="http://schemas.openxmlformats.org/officeDocument/2006/relationships" name="Fair Value of Financial Instr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The Company and Significant A_3" sheetId="30" state="visible" r:id="rId30"/>
    <sheet xmlns:r="http://schemas.openxmlformats.org/officeDocument/2006/relationships" name="Revenues from Contracts with _3" sheetId="31" state="visible" r:id="rId31"/>
    <sheet xmlns:r="http://schemas.openxmlformats.org/officeDocument/2006/relationships" name="Revenues from Contracts with _4" sheetId="32" state="visible" r:id="rId32"/>
    <sheet xmlns:r="http://schemas.openxmlformats.org/officeDocument/2006/relationships" name="Revenues from Contracts with _5" sheetId="33" state="visible" r:id="rId33"/>
    <sheet xmlns:r="http://schemas.openxmlformats.org/officeDocument/2006/relationships" name="Leases - Narrative (Details)" sheetId="34" state="visible" r:id="rId34"/>
    <sheet xmlns:r="http://schemas.openxmlformats.org/officeDocument/2006/relationships" name="Leases - Cash Flow Information " sheetId="35" state="visible" r:id="rId35"/>
    <sheet xmlns:r="http://schemas.openxmlformats.org/officeDocument/2006/relationships" name="Leases - Maturities of Operatin" sheetId="36" state="visible" r:id="rId36"/>
    <sheet xmlns:r="http://schemas.openxmlformats.org/officeDocument/2006/relationships" name="Leases - Future Minimum Payment"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Intangible Assets - Schedule _2" sheetId="42" state="visible" r:id="rId42"/>
    <sheet xmlns:r="http://schemas.openxmlformats.org/officeDocument/2006/relationships" name="Derivative Instruments and He_2" sheetId="43" state="visible" r:id="rId43"/>
    <sheet xmlns:r="http://schemas.openxmlformats.org/officeDocument/2006/relationships" name="Debt - Term Loan Wells Fargo Ad" sheetId="44" state="visible" r:id="rId44"/>
    <sheet xmlns:r="http://schemas.openxmlformats.org/officeDocument/2006/relationships" name="Debt - Promissory Note Addition" sheetId="45" state="visible" r:id="rId45"/>
    <sheet xmlns:r="http://schemas.openxmlformats.org/officeDocument/2006/relationships" name="Debt - Schedule of Term Loan wi" sheetId="46" state="visible" r:id="rId46"/>
    <sheet xmlns:r="http://schemas.openxmlformats.org/officeDocument/2006/relationships" name="Debt - Schedule of Future Princ" sheetId="47" state="visible" r:id="rId47"/>
    <sheet xmlns:r="http://schemas.openxmlformats.org/officeDocument/2006/relationships" name="Stockholders' Equity - Componen" sheetId="48" state="visible" r:id="rId48"/>
    <sheet xmlns:r="http://schemas.openxmlformats.org/officeDocument/2006/relationships" name="Stockholders' Equity - Narrativ"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 Narrative (Detai" sheetId="53" state="visible" r:id="rId53"/>
    <sheet xmlns:r="http://schemas.openxmlformats.org/officeDocument/2006/relationships" name="Net Loss Per Share - Computatio" sheetId="54" state="visible" r:id="rId54"/>
    <sheet xmlns:r="http://schemas.openxmlformats.org/officeDocument/2006/relationships" name="Net Loss Per Share - Summary of" sheetId="55" state="visible" r:id="rId55"/>
    <sheet xmlns:r="http://schemas.openxmlformats.org/officeDocument/2006/relationships" name="Geographic Information - Narrat" sheetId="56" state="visible" r:id="rId56"/>
    <sheet xmlns:r="http://schemas.openxmlformats.org/officeDocument/2006/relationships" name="Geographic Information - Compan" sheetId="57" state="visible" r:id="rId57"/>
  </sheets>
  <definedNames/>
  <calcPr calcId="124519" fullCalcOnLoad="1"/>
</workbook>
</file>

<file path=xl/sharedStrings.xml><?xml version="1.0" encoding="utf-8"?>
<sst xmlns="http://schemas.openxmlformats.org/spreadsheetml/2006/main" uniqueCount="455">
  <si>
    <t>Document and Entity Information - shares</t>
  </si>
  <si>
    <t>6 Months Ended</t>
  </si>
  <si>
    <t>Mar. 31, 2020</t>
  </si>
  <si>
    <t>Apr. 24, 2020</t>
  </si>
  <si>
    <t>Document And Entity Information [Abstract]</t>
  </si>
  <si>
    <t>Document Type</t>
  </si>
  <si>
    <t>10-Q</t>
  </si>
  <si>
    <t>Amendment Flag</t>
  </si>
  <si>
    <t>false</t>
  </si>
  <si>
    <t>Document Period End Date</t>
  </si>
  <si>
    <t>Mar. 31,
		2020</t>
  </si>
  <si>
    <t>Document Fiscal Year Focus</t>
  </si>
  <si>
    <t>2020</t>
  </si>
  <si>
    <t>Document Fiscal Period Focus</t>
  </si>
  <si>
    <t>Q2</t>
  </si>
  <si>
    <t>Entity Registrant Name</t>
  </si>
  <si>
    <t>MODEL N, INC.</t>
  </si>
  <si>
    <t>Entity Central Index Key</t>
  </si>
  <si>
    <t>0001118417</t>
  </si>
  <si>
    <t>Current Fiscal Year End Date</t>
  </si>
  <si>
    <t>--09-30</t>
  </si>
  <si>
    <t>Entity Filer Category</t>
  </si>
  <si>
    <t>Accelerated Filer</t>
  </si>
  <si>
    <t>Entity Emerging Growth Company</t>
  </si>
  <si>
    <t>Entity Small Business</t>
  </si>
  <si>
    <t>Entity Shell Company</t>
  </si>
  <si>
    <t>Entity Current Filing Status</t>
  </si>
  <si>
    <t>Yes</t>
  </si>
  <si>
    <t>Entity Common Stock, Shares Outstanding</t>
  </si>
  <si>
    <t>Condensed Consolidated Balance Sheets - USD ($) $ in Thousands</t>
  </si>
  <si>
    <t>Sep. 30, 2019</t>
  </si>
  <si>
    <t>Current assets</t>
  </si>
  <si>
    <t>Cash and cash equivalents</t>
  </si>
  <si>
    <t>Accounts receivable, net of allowance for doubtful accounts of $31 as of March 31, 2020 and $51 as of September 30, 2019</t>
  </si>
  <si>
    <t>Prepaid expenses</t>
  </si>
  <si>
    <t>Other current assets</t>
  </si>
  <si>
    <t>Total current assets</t>
  </si>
  <si>
    <t>Property and equipment, net</t>
  </si>
  <si>
    <t>Operating lease right-of-use assets</t>
  </si>
  <si>
    <t>Goodwill</t>
  </si>
  <si>
    <t>Intangible assets, net</t>
  </si>
  <si>
    <t>Other assets</t>
  </si>
  <si>
    <t>Total assets</t>
  </si>
  <si>
    <t>Current liabilities</t>
  </si>
  <si>
    <t>Accounts payable</t>
  </si>
  <si>
    <t>Accrued employee compensation</t>
  </si>
  <si>
    <t>Accrued liabilities</t>
  </si>
  <si>
    <t>Operating lease liabilities, current portion</t>
  </si>
  <si>
    <t>Deferred revenue, current portion</t>
  </si>
  <si>
    <t>Long term debt, current portion</t>
  </si>
  <si>
    <t>Total current liabilities</t>
  </si>
  <si>
    <t>Long term debt</t>
  </si>
  <si>
    <t>Operating lease liabilities, less current portion</t>
  </si>
  <si>
    <t>Other long-term liabilities</t>
  </si>
  <si>
    <t>Total liabilities</t>
  </si>
  <si>
    <t>Commitments and contingencies</t>
  </si>
  <si>
    <t xml:space="preserve"> </t>
  </si>
  <si>
    <t>Stockholders’ equity</t>
  </si>
  <si>
    <t>Common Stock, $0.00015 par value; 200,000 shares authorized; 34,249 and 32,995 shares issued and outstanding at March 31, 2020 and September 30, 2019,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Mar. 31, 2019</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net</t>
  </si>
  <si>
    <t>Other expenses (income), net</t>
  </si>
  <si>
    <t>Loss before income taxes</t>
  </si>
  <si>
    <t>Provision for income taxes</t>
  </si>
  <si>
    <t>Net loss</t>
  </si>
  <si>
    <t>Net loss per share attributable to common stockholders:</t>
  </si>
  <si>
    <t>Basic and diluted (in dollars per share)</t>
  </si>
  <si>
    <t>Weighted average number of shares used in computing net loss per share attributable to common stockholders:</t>
  </si>
  <si>
    <t>Basic and diluted (in shares)</t>
  </si>
  <si>
    <t>Subscription</t>
  </si>
  <si>
    <t>Professional services</t>
  </si>
  <si>
    <t>Condensed Consolidated Statements of Comprehensive Loss - USD ($) $ in Thousands</t>
  </si>
  <si>
    <t>Statement of Comprehensive Income [Abstract]</t>
  </si>
  <si>
    <t>Other comprehensive income (loss), net of tax</t>
  </si>
  <si>
    <t>Unrealized gain (loss) on cash flow hedges</t>
  </si>
  <si>
    <t>Foreign currency translation gain (loss)</t>
  </si>
  <si>
    <t>Total 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Amortization of debt discount and issuance cost</t>
  </si>
  <si>
    <t>Deferred income taxes</t>
  </si>
  <si>
    <t>Amortization of capitalized contract acquisition costs</t>
  </si>
  <si>
    <t>Other non-cash charges</t>
  </si>
  <si>
    <t>Changes in assets and liabilities</t>
  </si>
  <si>
    <t>Accounts receivable</t>
  </si>
  <si>
    <t>Prepaid expenses and other assets</t>
  </si>
  <si>
    <t>Other current and long-term liabilities</t>
  </si>
  <si>
    <t>Deferred revenue</t>
  </si>
  <si>
    <t>Net cash provided by operating activities</t>
  </si>
  <si>
    <t>Cash flows from investing activities</t>
  </si>
  <si>
    <t>Purchases of property and equipment</t>
  </si>
  <si>
    <t>Net cash used in investing activities</t>
  </si>
  <si>
    <t>Cash flows from financing activities</t>
  </si>
  <si>
    <t>Proceeds from exercise of stock options and issuance of employee stock purchase plan</t>
  </si>
  <si>
    <t>Principal payments on debt</t>
  </si>
  <si>
    <t>Net cash used in financing activities</t>
  </si>
  <si>
    <t>Effect of exchange rate changes on cash and cash equivalents</t>
  </si>
  <si>
    <t>Net increase (decrease) in cash and cash equivalents</t>
  </si>
  <si>
    <t>Beginning of period</t>
  </si>
  <si>
    <t>End of period</t>
  </si>
  <si>
    <t>The Company and Significant Accounting Policies and Estimates</t>
  </si>
  <si>
    <t>Organization, Consolidation and Presentation of Financial Statements [Abstract]</t>
  </si>
  <si>
    <t>The Company and Significant Accounting Policies and Estimates Model N, Inc. (“Model N,” “we,” “us,” “our,” and “the Company”) was incorporated in Delaware on December 14, 1999 . The Company is a provider of cloud revenue management solutions for the life sciences and high tech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20, for example, refer to the fiscal year ending September 30, 2020 .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September 30, 2019 has been derived from the audited financial statements which are included in our Annual Report on Form 10-K for the fiscal year ended September 30, 2019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six months ended March 31, 2020 are not necessarily indicative of the operating results for the full fiscal year 2020 or any future periods. The condensed consolidated financial statements include the accounts of Model N and its wholly owned subsidiaries. All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COVID-19 The Company is subject to risks and uncertainties as a result of the COVID-19 pandemic. At this point, the extent to which COVID-19 may impact the Company’s financial condition or results of operations is uncertain. As of the date of issuance of these financial statements, the Company is not aware of any specific event or circumstance that would require us to update our estimates, judgments or revise the carrying value of our assets or liabilities. The estimates discussed above may change, as new events occur and additional information is obtained, and are recognized in the consolidated financial statements as soon as they become known. New Accounting Pronouncements Recently Adopted Accounting Guidance In February 2016, the FASB issued Accounting Standards Update (“ASU”) 2016-02, Leases (Topic 842). Under Topic 842, lessees are required to recognize a lease liability, which represents the discounted obligation to make future minimum lease payments, and a corresponding right-of-use asset on the balance sheet for most leases and provide enhanced disclosures. The Company adopted Topic 842 on October 1, 2019 using the alternative modified transition method. The Company elected the package of practical expedients and carried forward its historical lease classification, its assessment on whether a contract was or contained a lease, and its initial direct costs for any leases that existed prior to October 1, 2019. The Company also elected to combine lease and non-lease components and to keep leases with an initial term of 12 months or less off the balance sheet. Upon adoption, the Company recognized total operating lease right-of-use (“ROU”) assets and total operating lease liabilities of $6.7 million and $7.2 million , respectively, on the condensed consolidated balance sheet. The difference of $0.5 million represents deferred rent that existed as of the date of adoption, which was an offset to the opening balance of operating lease ROU assets. The adoption had no impact on opening retained earning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fair value of the Company’s single reporting unit with the carrying amount and the Company is required to recognize an impairment charge for the amount by which the carrying amount exceeds the fair value. Additionally, the Company will consider the income tax effects from any tax deductible goodwill on the carrying amount when measuring the goodwill impairment loss, if applicable. The new guidance becomes effective for goodwill impairment tests in fiscal years beginning after December 15, 2019 with early adoption permitted. The Company adopted this guidance beginning in the first quarter of fiscal year 2020 and it did not have a material impact on the condensed consolidated financial statements. Recently Issued Accounting Pronouncements Not Yet Adopted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is currently evaluating the impact this standard will have on its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is currently evaluating the impact this standard will have on its consolidated financial statement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is currently evaluating the impact this standard will have on its consolidated financial statements. Significant Accounting Policies There have been no changes in the significant accounting policies from those that were disclosed in the Annual Report, except for changes associated with lease accounting resulting from the adoption of ASU 2016-02, Leases (Topic 842) and ASU 2017-04, Intangibles—Goodwill and Other (Topic 350): Simplifying the Test for Goodwill Impairment as described below: Leases The Company determines if an arrangement contains a lease at inception. The Company has entered into operating lease agreements primarily for offices. The Company does not have any finance leases. Operating lease ROU assets represent the Company’s right to use an underlying asset for the lease term and operating lease liabilities represent the Company’s obligation to make payments arising from the lease. Operating leases are included in “Operating lease right-of-use assets”, “Operating lease liabilities, current portion”, and “Operating lease liabilities, less current portion” in the condensed consolidated balance sheets. Operating lease ROU assets and operating lease liabilities are recognized at the present value of the future lease payments at commencement date. ROU assets also include any initial direct costs incurred and any lease payments made at or before the lease commencement date, less lease incentives received. The Company’s lease arrangements may contain lease and non-lease components. The Company elected to combine lease and non-lease components. In determining the present value of the future lease payments, the Company considers only payments that are fixed and determinable at commencement date, including non-lease components. Variable components such as utilities and maintenance costs are expensed as incurred. The Company uses its incremental borrowing rate based on the information available at the commencement date in determining the lease liabilities as the Company’s leases generally do not provide an implicit rate. In determining the appropriate incremental borrowing rate, the Company considers information including, but not limited to, its credit rating, the lease term, and the economic environment where the leased asset is located. Lease terms include periods under options to extend or terminate the lease when the Company is reasonably certain that the option will be exercised. Lease expense is recognized on a straight-line basis over the lease term. The Company also elected to apply the short-term lease measurement and recognition exemption in which ROU assets and lease liabilities are not recognized for leases with a term of 12 months or less. Goodwill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For purposes of goodwill impairment testing, the Company has one reporting unit. The Company has elected to first assess the qualitative factors to determine whether it is more likely than not that the fair value of the single reporting unit is less than its carrying amount as a basis for determining whether it is necessary to perform the goodwill impairment test. When performing the goodwill impairment test, the Company compares the fair value of the single reporting unit with its carrying amount. An impairment charge is recognized for the amount by which the carrying amount exceeds the fair value with goodwill written down accordingly. There have been no goodwill impairments during the periods presented.</t>
  </si>
  <si>
    <t>Revenues from Contracts with Customers</t>
  </si>
  <si>
    <t>Revenue from Contract with Customer [Abstract]</t>
  </si>
  <si>
    <t>Revenues from Contracts with Customers Revenue Recognition The Company derives revenues primarily from subscription revenues and professional services revenues. Disaggregation of Revenues See Note 13, Geographic Information, for information on revenue by geography. Customer Contract Balances The following table reflects contract balances with customers (in thousands): As of As of Accounts receivable, net $ 26,448 $ 26,953 Contract asset 4,316 1,588 Deferred revenue 46,761 45,385 Capitalized contract acquisition costs 6,858 6,626 Accounts Receivable Accounts receivable represents the Company’s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densed consolidated balance sheets. During the three and six months ended March 31, 2020 , the Company recognized revenue of $19.2 million and $31.6 million , respectively, that was included in the deferred revenue balances at the beginning of the periods. During the three and six months ended March 31, 2019, the Company recognized revenue of $18.4 million and $33.1 million , respectively, that was included in the deferred revenue balances at the beginning of the periods.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As of March 31, 2020 , the current and non-current portions of capitalized contract acquisition costs were $2.1 million and $4.8 million , respectively. The Company amortized $0.6 million and $1.2 million of contract acquisition costs during the three and six months ended March 31, 2020 , respectively. For the three and six months ended March 31, 2020 , there was no impairment related to capitalized contract acquisition costs. Customer Deposits Customer deposits primarily relate to payments received from customers which could be refundable pursuant to the terms of the arrangement. These amounts are included in accrued liabilities on the condensed consolidated balance sheets. Customer deposits were $1.1 million and $0.4 million as of March 31, 2020 and September 30, 2019, respectively.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Performance Obligations Remaining performance obligations represent non-cancelable contracted revenue that has not yet been recognized, which includes deferred revenue and amounts that will be invoiced and recognized as revenue in future periods. As of March 31, 2020 , the aggregate amount of the transaction price allocated to performance obligations either unsatisfied or partially unsatisfied was $154.5 million , 51% of which we expect to recognize as revenue over the next 12 months and the remainder thereafter.</t>
  </si>
  <si>
    <t>Leases</t>
  </si>
  <si>
    <t>Leases [Abstract]</t>
  </si>
  <si>
    <t>Leases The Company leases facilities under noncancelable operating leases with lease terms between three years and 10 years. Certain leases include options to extend or terminate the lease. The Company factored into the determination of lease payments the options that it is reasonably certain to exercise. Operating lease costs were $0.8 million and $1.7 million for the three and six months ended March 31, 2020 , respectively. Short-term lease costs, variable lease costs, and sublease income were immaterial for the three and six months ended March 31, 2020 . Cash flow information related to operating leases is as follows (in thousands): Six months ended Cash paid for amounts included in the measurement of operating lease liabilities $ 1,804 Operating lease ROU assets obtained in exchange of new operating lease liabilities 578 The weighted-average remaining lease term is 3.8 years and the weighted-average discount rate is 6.3% as of March 31, 2020 . Maturities of operating lease liabilities as of March 31, 2020 are as follows (in thousands): Fiscal Year Remaining fiscal 2020 $ 1,738 2021 1,908 2022 1,050 2023 697 2024 497 2025 and thereafter 944 Total operating lease payments 6,834 Less imputed interest 760 Total operating lease liabilities $ 6,074 The Company’s headquarter lease expires on November 30, 2020. In April 2020, the Company entered into a new noncancelable operating lease for its headquarters with a 64 months lease term that will commence on December 1, 2020. The new lease has a five year renewal option which the Company is not reasonably certain to exercise. The future payments over the 64 months lease term are $11.4 million . Future minimum payments under noncancelable operating leases as of September 30, 2019 under ASC 840 are as follows (in thousands): Fiscal Year 2020 $ 3,400 2021 1,700 2022 900 2023 400 2024 100 Total $ 6,500</t>
  </si>
  <si>
    <t>Fair Value of Financial Instruments</t>
  </si>
  <si>
    <t>Fair Value Disclosures [Abstract]</t>
  </si>
  <si>
    <t>Fair Value of Financial Instruments The Company’s financial instruments consist primarily of cash and cash equivalents, accounts receivable, accounts payable, debt and certain accrued liabilities. The Company regularly reviews its financial instruments portfolio to identify and evaluate such instruments that have indications of possible impairment. The Company estimates the fair value of its financial instruments when there is no readily available market data, which involves some level of management estimation and judgment and may not necessarily represent the amounts that could be realized in a current or future sale of these assets. The table below sets forth the Company’s cash equivalents (in thousands) which are measured at fair value on a recurring basis by level within the fair value hierarchy. Level 1 Level 2 Level 3 Total As of March 31, 2020 Assets: Cash equivalents $ 38,948 $ — $ — $ 38,948 Total assets $ 38,948 $ — $ — $ 38,948 As of September 30, 2019 Assets: Cash equivalents $ 32,792 $ — $ — $ 32,792 Total assets $ 32,792 $ — $ — $ 32,792 The Company’s cash equivalents as of March 31, 2020 and September 30, 2019 consisted of money market funds with original maturity dates of three months or less from the date of their respective purchase. Cash equivalents are classified as Level 1. The fair value of the Company’s money market funds approximated amortized cost and, as such, there were no unrealized gains or losses on money market funds as of March 31, 2020 and September 30, 2019 . The Company’s financial instruments not measured at fair value on a recurring basis include cash, accounts receivable, accounts payable and certain accrued liabilities. These financial instruments are reflected in the financial statements at cost and approximate their fair value due to their short-term nature. As of March 31, 2020 , the carrying value of the term loan with Wells Fargo approximated fair value since the term loan bears interest at rates that fluctuate with the changes in the base rate or the LIBOR rate as elected by the Company. The Company classified the term loan with Wells Fargo and the promissory note under level 2 of the fair value measurement hierarchy as these instruments are not actively traded. See Note 7 for additional information.</t>
  </si>
  <si>
    <t>Intangible Assets</t>
  </si>
  <si>
    <t>Goodwill and Intangible Assets Disclosure [Abstract]</t>
  </si>
  <si>
    <t xml:space="preserve">Intangible Assets Intangible assets consisted of the following (in thousands): Estimated As of March 31, 2020 Useful Life (in Years) Gross Carrying Amount Accumulated Amortization Net Carrying Amount Intangible Assets: Customer relationships 3-10 $ 36,599 $ (12,979 ) $ 23,620 Developed technology 5-6 12,083 (8,980 ) 3,103 Total $ 48,682 $ (21,959 ) $ 26,723 Estimated As of September 30, 2019 Useful Life (in Years) Gross Carrying Amount Accumulated Amortization Net Carrying Amount Intangible Assets: Customer relationships 3-10 $ 36,599 $ (11,200 ) $ 25,399 Developed technology 5-6 12,083 (8,351 ) 3,732 Backlog 5 280 (280 ) — Total $ 48,962 $ (19,831 ) $ 29,131 The Company recorded amortization expense related to the acquired intangible assets of $1.2 million and $1.3 million for the three months ended March 31, 2020 and 2019 , respectively, and $2.4 million and $2.7 million for the six months ended March 31, 2020 and 2019 , respectively. Estimated future amortization expense for the intangible assets as of March 31, 2020 is as follows (in thousands): Fiscal Year Remaining fiscal 2020 $ 2,343 2021 4,687 2022 4,687 2023 3,840 2024 3,558 2025 and thereafter 7,608 Total future amortization $ 26,723 </t>
  </si>
  <si>
    <t>Derivative Instruments and Hedging</t>
  </si>
  <si>
    <t>Derivative Instruments and Hedging Activities Disclosure [Abstract]</t>
  </si>
  <si>
    <t>Derivative Instruments and Hedging The Company uses foreign currency forward contracts to hedge a portion of the forecasted foreign currency-denominated expenses incurred in the normal course of business. These contracts are designated as cash flows hedges. These hedging contracts reduce, but do not entirely eliminate, the impact of adverse foreign exchange rate movements. The Company does not use any of the derivative instruments for trading or speculative purposes. These contracts have maturities of 12 months or less. The Company records changes in the fair value of cash flow hedges in accumulated other comprehensive loss in the condensed consolidated balance sheets, until the forecasted transaction occurs, at which point, the related gain or loss on the cash flow hedge is reclassified to the financial statement line item to which the derivative relates. The amounts reclassified to expenses related to the hedged transactions were immaterial for the periods presented. The fair value of the outstanding non-deliverable foreign currency forward contracts was recorded in accrued liabilities for $0.4 million as of March 31, 2020 and immaterial as of September 30, 2019.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notional amounts of the outstanding foreign currency forward contracts designated as cash flow hedges were $7.9 million and $9.4 million as of March 31, 2020 and September 30, 2019, respectively.</t>
  </si>
  <si>
    <t>Debt</t>
  </si>
  <si>
    <t>Debt Disclosure [Abstract]</t>
  </si>
  <si>
    <t>Debt Term Loan – Wells Fargo On May 4, 2018, the Company entered into a credit agreement (the “Credit Agreement”) with Wells Fargo, as administrative agent, and the lenders party thereto, for a $50.0 million term loan, as well as a revolving line of credit for an amount up to $5.0 million . In part from the proceeds of this financing, the Company repaid in full the existing term loan under the Financing Agreement discussed above. At the same time and with a portion of the proceeds, the Company repaid in full the $50.0 million term loan the Company entered into in connection with the 2017 Revitas acquisition. This term loan will mature on May 4, 2023 . As of March 31, 2020 , the Company had not drawn down from the line of credit and had $5.0 million available. On August 12, 2019, the Company entered into an amendment to the Credit Agreement whereby the applicable margins were revised. At the Company’s election, the term loan under the Credit Agreement and the revolving line of credit will bear interest based upon the Company’s leverage ratio as defined in the Credit Agreement at either (i) a base rate plus applicable margin ranging from 1.5% to 3.5% or (ii) LIBOR rate plus applicable margin ranging from 2.5% to 4.5% . Interest is payable periodically, in arrears, at the end of each interest period the Company elects. For the quarter ended March 31, 2020 , the Company’s interest rate was LIBOR rate plus 3.5% in the first month and 2.5% in the last two months. In addition, the Company is required to pay monthly in arrears an unused line fee ranging from 0.25% to 0.5% of the unused portion of the revolving line of credit based upon the Company’s leverage ratio. As a condition to entering into the Credit Agreement, the Company pledged substantially all of its assets in the United States. The Company may voluntarily prepay the term loan, with any such prepayment applied against the remaining installments of principal of the term loan on a pro rata basis or direct order of maturity, subject to certain limitations. However, the Company is required to repay the term loan with proceeds from the sale of assets, the receipt of certain insurance proceeds, litigation proceeds or indemnity payments or the incurrence of debt (in each case subject to certain exceptions). The Company prepaid approximately $4.8 million of principal on January 2, 2019, and elected to apply the prepayment against the remaining principal installments in the direct order of maturity. On July 1, 2019, the Company made another prepayment of $5.0 million and such prepayment shall be applied against the remaining installments of principal on a pro rata basis. The remaining balance of the term loan is classified as long-term debt on the condensed consolidated balance sheets. The Credit Agreement contains customary representations and warranties, subject to limitations and exceptions, and customary covenants restricting the Company’s ability and its subsidiaries to: incur additional indebtedness; incur liens; engage in mergers or other fundamental changes; consummate acquisitions; sell certain property or assets; change the nature of their business; prepay or amend certain indebtedness; pay cash dividends, other distributions or repurchase the Company’s equity interests or its subsidiaries; make investments; or engage in certain transactions with affiliates. The Credit Agreement contains certain financial covenants, including maintaining consolidated liquidity (cash in the United States plus revolving credit line availability) of at least $15.0 million , minimum levels of maintenance and subscription fee revenue and, if liquidity is less than $30.0 million , a leverage ratio of not greater than 3.50 to 1.00 until liquidity exceeds $30.0 million for 90 consecutive days. The Credit Agreement also provides for customary events of default, including failure to pay amounts due or to comply with covenants, default on other indebtedness, or a change of control. The Company was in compliance with all covenant requirements as of March 31, 2020. Promissory Notes Also in connection with the Revitas acquisition, the Company incurred $10.0 million in debt in the form of two $5.0 million promissory notes with the sellers, both of which matured and were paid on July 5, 2018 and January 5, 2020 , respectively. As of March 31, 2020 , the term loan with Wells Fargo consisted of the following (in thousands): Principal $ 39,750 Unamortized debt discount and issuance costs (327 ) Net carrying amount $ 39,423 As of March 31, 2020 , the carrying value of the debt approximated the fair value basis. The Company classified the debt under Level 2 of the fair value measurement hierarchy as the borrowings are not actively traded. The effective interest rate for the three months ended March 31, 2020 for the term loan with Wells Fargo was 5.08% . The future scheduled principal payments for the term loan with Wells Fargo as of March 31, 2020 were as follows (in thousands): Fiscal Year Remaining fiscal 2020 $ — 2021 2,609 2022 3,331 2023 33,810 Total $ 39,750</t>
  </si>
  <si>
    <t>Stockholders' Equity</t>
  </si>
  <si>
    <t>Equity [Abstract]</t>
  </si>
  <si>
    <t xml:space="preserve">Stockholders’ Equity The following tables present the changes of the components of stockholders’ equity (in thousands): Three Months Ended March 31, 2020 Common Stock Additional Accumulated Accumulated Deficit Total Shares Amount Balance at December 31, 2019 33,334 $ 5 $ 275,866 $ (1,126 ) $ (215,407 ) $ 59,338 Issuance of common stock upon exercise of stock options 27 — 275 — — 275 Issuance of common stock upon release of restricted stock units 803 — — — — — Issuance of common stock upon ESPP purchase 85 — 1,949 — — 1,949 Stock-based compensation — — 6,009 — — 6,009 Other comprehensive income — — — (720 ) — (720 ) Net loss — — — — (4,629 ) (4,629 ) Balance at March 31, 2020 34,249 $ 5 $ 284,099 $ (1,846 ) $ (220,036 ) $ 62,222 Three Months Ended March 31, 2019 Common Stock Additional Accumulated Accumulated Deficit Total Shares Amount Balance at December 31, 2018 31,535 $ 5 $ 249,053 $ (1,099 ) $ (197,842 ) $ 50,117 Issuance of common stock upon exercise of stock options 55 — 351 — — 351 Issuance of common stock upon release of restricted stock units 772 — — — — — Issuance of common stock upon ESPP purchase 119 — 1,631 — — 1,631 Stock-based compensation — — 4,896 — — 4,896 Other comprehensive income — — — 105 — 105 Net loss — — — — (5,908 ) (5,908 ) Balance at March 31, 2019 32,481 $ 5 $ 255,931 $ (994 ) $ (203,750 ) $ 51,192 Six Months Ended March 31, 2020 Common Stock Additional Accumulated Accumulated Deficit Total Shares Amount Balance at September 30, 2019 32,995 $ 5 $ 266,295 $ (1,169 ) $ (212,409 ) $ 52,722 Issuance of common stock upon exercise of stock options 30 — 293 — — 293 Issuance of common stock upon release of restricted stock units 1,139 — — — — — Issuance of common stock upon ESPP purchase 85 — 1,949 — — 1,949 Stock-based compensation — — 15,562 — — 15,562 Other comprehensive loss — — — (677 ) — (677 ) Net loss — — — — (7,627 ) (7,627 ) Balance at March 31, 2020 34,249 $ 5 $ 284,099 $ (1,846 ) $ (220,036 ) $ 62,222 For the six months ended March 31, 2020, the additional paid-in capital included $3.7 million related to restricted stock unit grants for the portion of the bonus recorded as stock-based compensation for the year ended September 30, 2019. Six Months Ended March 31, 2019 Common Stock Additional Accumulated Accumulated Deficit Total Shares Amount Balance at September 30, 2018 31,444 $ 5 $ 244,814 $ (1,285 ) $ (203,500 ) $ 40,034 Cumulative effect of a change in — — — — 10,384 10,384 Issuance of common stock upon exercise of stock options 62 — 387 — — 387 Issuance of common stock upon release of restricted stock units 856 — — — — — Issuance of common stock upon ESPP purchase 119 — 1,631 — — 1,631 Stock-based compensation — — 9,099 — — 9,099 Other comprehensive loss — — — 291 — 291 Net loss — — — — (10,634 ) (10,634 ) Balance at March 31, 2019 32,481 $ 5 $ 255,931 $ (994 ) $ (203,750 ) $ 51,192 </t>
  </si>
  <si>
    <t>Stock-Based Compensation</t>
  </si>
  <si>
    <t>Share-based Payment Arrangement [Abstract]</t>
  </si>
  <si>
    <t xml:space="preserve">Stock-based Compensation As of March 31, 2020 , the Company had approximately 2.8 million shares available for future stock awards under its equity plans and any additional releases resulting from an over-achievement relating to performance-based restricted stock units. The following table summarizes our restricted stock unit (“RSU”) activity which includes performance-based RSUs under all equity plans for the six months ended March 31, 2020 : Restricted Stock Units Outstanding (in thousands) Weighted Average Grant Date Fair Value Balance at September 30, 2019 2,350 $ 16.36 Granted 1,286 28.56 Released (1,139 ) 19.59 Forfeited (86 ) 18.61 Balance at March 31, 2020 2,411 $ 21.26 Stock-based compensation recorded in the condensed consolidated statements of operations is as follows (in thousands): Three Months Ended March 31, Six Months Ended March 31, 2020 2019 2020 2019 Cost of revenues Subscription $ 495 $ 469 $ 1,017 $ 929 Professional services 560 561 1,157 1,040 Total stock-based compensation in cost of revenues 1,055 1,030 2,174 1,969 Operating expenses Research and development 1,243 861 2,669 1,625 Sales and marketing 1,656 1,239 3,062 2,384 General and administrative 2,055 1,766 3,927 3,121 Total stock-based compensation in operating expenses 4,954 3,866 9,658 7,130 Total stock-based compensation $ 6,009 $ 4,896 $ 11,832 $ 9,099 </t>
  </si>
  <si>
    <t>Income Taxes</t>
  </si>
  <si>
    <t>Income Tax Disclosure [Abstract]</t>
  </si>
  <si>
    <t>Income Taxes The Company recorded an income tax provision of $0.3 million and $0.1 million , representing effective income tax rates of (7.9)% and (2.4)% for the three months ended March 31, 2020 and 2019 , respectively; and $0.3 million and $0.7 million , representing effective income tax rates of (4.5)% and (7.5)% , for the six months ended March 31, 2020 and 2019 , respectively. The income tax provision for the three months ended March 31, 2020 was primarily related to foreign withholding taxes on dividends and foreign taxes on the Company’s profitable foreign operations. The income tax provision for the three months ended March 31, 2019 was primarily related to foreign taxes on the Company’s profitable foreign operations and state minimum taxes. The income tax provision for the six months ended March 31, 2020 was primarily related to foreign taxes on the Company’s profitable foreign operations and foreign withholding taxes on dividends partially offset by a discrete tax benefit for a true-up in federal income tax payable. The income tax provision for the first six months ended March 31, 2019 was primarily related to the foreign withholding taxes on the dividend distribution and secondarily related to foreign taxes on the Company’s profitable foreign operations. The Company elected to partially reinvest foreign earnings in certain foreign jurisdictions and expects to repatriate future foreign earnings in certain foreign jurisdictions over time. As a result, the Company records a deferred tax liability for the additional non-U.S. taxes that are expected to be incurred related to the repatriation of these earnings. During the six months ended March 31, 2020, the Company repatriated $1.0 million of foreign subsidiary earnings to the U.S. in the form of cash and paid foreign withholding taxes of $0.2 million . The Company elected to record GILTI as a period cost. The Company realized no benefit for current period losses due to maintaining a full valuation allowance against the U.S. net deferred tax assets. On March 27, 2020, the Coronavirus Aid, Relief and Economic Security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ing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quarter.</t>
  </si>
  <si>
    <t>Net Loss Per Share</t>
  </si>
  <si>
    <t>Earnings Per Share [Abstract]</t>
  </si>
  <si>
    <t>Net Loss per Share The following table sets forth the computation of the basic and diluted net loss per share attributable to common stockholders during the periods presented (in thousands, except per share data): Three Months Ended March 31, Six Months Ended March 31, 2020 2019 2020 2019 Numerator Basic and diluted Net loss attributable to common stockholders $ (4,629 ) $ (5,908 ) $ (7,627 ) $ (10,634 ) Denominator Basic and diluted Weighted average shares used in computing net loss per share attributable to common stockholders 33,794 31,999 33,468 31,741 Net loss per share attributable to common stockholders: Basic and diluted $ (0.14 ) $ (0.18 ) $ (0.23 ) $ (0.34 ) The following shares of common stock equivalents were excluded from the computation of diluted net loss per share attributable to common stockholders as the effect would have been anti-dilutive (in thousands): Three Months Ended March 31, Six Months Ended March 31, 2020 2019 2020 2019 Stock options 58 93 64 100 Performance-based RSUs and RSUs 1,318 1,524 1,455 1,643</t>
  </si>
  <si>
    <t>Litigation and Contingencies</t>
  </si>
  <si>
    <t>Commitments and Contingencies Disclosure [Abstract]</t>
  </si>
  <si>
    <t>Litigation and Contingencies Legal Proceedings The Company is not currently a party to any pending material legal proceedings. From time to time, the Company may become involved in legal proceedings arising in the ordinary course of business. Regardless of outcome, litigation can have an adverse impact on the Company due to defense and settlement costs, diversion of management resources, negative publicity and reputational harm and other factors.</t>
  </si>
  <si>
    <t>Geographic Information</t>
  </si>
  <si>
    <t>Segment Reporting [Abstract]</t>
  </si>
  <si>
    <t xml:space="preserve">Geographic Information The Company has one operating segment with one business activity — developing and monetizing revenue management solutions. Revenues The Company disaggregates the revenues by geographic regions based on the bill to location of its customers. Revenues from customers outside of the United States were 10% and 18% of total revenues for the three months ended March 31, 2020 and 2019 , respectively, and 9% and 17% of total revenues for the six months ended March 31, 2020 and 2019 , respectively. However, no single jurisdiction outside of the United States represented 10% or more of the total revenues for the periods presented. Long-Lived Assets The following table sets forth the Company’s property and equipment, net, by geographic region (in thousands): As of March 31, 2020 As of September 30, 2019 United States $ 591 $ 853 India 135 190 Total property and equipment, net $ 726 $ 1,043 </t>
  </si>
  <si>
    <t>The Company and Significant Accounting Policies and Estimates (Policies)</t>
  </si>
  <si>
    <t>Basis for Presentation</t>
  </si>
  <si>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September 30, 2019 has been derived from the audited financial statements which are included in our Annual Report on Form 10-K for the fiscal year ended September 30, 2019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six months ended March 31, 2020 are not necessarily indicative of the operating results for the full fiscal year 2020 or any future periods. The condensed consolidated financial statements include the accounts of Model N and its wholly owned subsidiaries. All intercompany transactions and balances have been eliminated upon consolidation.</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New Accounting Pronouncements</t>
  </si>
  <si>
    <t>New Accounting Pronouncements Recently Adopted Accounting Guidance In February 2016, the FASB issued Accounting Standards Update (“ASU”) 2016-02, Leases (Topic 842). Under Topic 842, lessees are required to recognize a lease liability, which represents the discounted obligation to make future minimum lease payments, and a corresponding right-of-use asset on the balance sheet for most leases and provide enhanced disclosures. The Company adopted Topic 842 on October 1, 2019 using the alternative modified transition method. The Company elected the package of practical expedients and carried forward its historical lease classification, its assessment on whether a contract was or contained a lease, and its initial direct costs for any leases that existed prior to October 1, 2019. The Company also elected to combine lease and non-lease components and to keep leases with an initial term of 12 months or less off the balance sheet. Upon adoption, the Company recognized total operating lease right-of-use (“ROU”) assets and total operating lease liabilities of $6.7 million and $7.2 million , respectively, on the condensed consolidated balance sheet. The difference of $0.5 million represents deferred rent that existed as of the date of adoption, which was an offset to the opening balance of operating lease ROU assets. The adoption had no impact on opening retained earning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fair value of the Company’s single reporting unit with the carrying amount and the Company is required to recognize an impairment charge for the amount by which the carrying amount exceeds the fair value. Additionally, the Company will consider the income tax effects from any tax deductible goodwill on the carrying amount when measuring the goodwill impairment loss, if applicable. The new guidance becomes effective for goodwill impairment tests in fiscal years beginning after December 15, 2019 with early adoption permitted. The Company adopted this guidance beginning in the first quarter of fiscal year 2020 and it did not have a material impact on the condensed consolidated financial statements. Recently Issued Accounting Pronouncements Not Yet Adopted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is currently evaluating the impact this standard will have on its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is currently evaluating the impact this standard will have on its consolidated financial statement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is currently evaluating the impact this standard will have on its consolidated financial statements. Significant Accounting Policies There have been no changes in the significant accounting policies from those that were disclosed in the Annual Report, except for changes associated with lease accounting resulting from the adoption of ASU 2016-02, Leases (Topic 842) and ASU 2017-04, Intangibles—Goodwill and Other (Topic 350): Simplifying the Test for Goodwill Impairment as described below: Leases The Company determines if an arrangement contains a lease at inception. The Company has entered into operating lease agreements primarily for offices. The Company does not have any finance leases. Operating lease ROU assets represent the Company’s right to use an underlying asset for the lease term and operating lease liabilities represent the Company’s obligation to make payments arising from the lease. Operating leases are included in “Operating lease right-of-use assets”, “Operating lease liabilities, current portion”, and “Operating lease liabilities, less current portion” in the condensed consolidated balance sheets. Operating lease ROU assets and operating lease liabilities are recognized at the present value of the future lease payments at commencement date. ROU assets also include any initial direct costs incurred and any lease payments made at or before the lease commencement date, less lease incentives received. The Company’s lease arrangements may contain lease and non-lease components. The Company elected to combine lease and non-lease components. In determining the present value of the future lease payments, the Company considers only payments that are fixed and determinable at commencement date, including non-lease components. Variable components such as utilities and maintenance costs are expensed as incurred. The Company uses its incremental borrowing rate based on the information available at the commencement date in determining the lease liabilities as the Company’s leases generally do not provide an implicit rate. In determining the appropriate incremental borrowing rate, the Company considers information including, but not limited to, its credit rating, the lease term, and the economic environment where the leased asset is located. Lease terms include periods under options to extend or terminate the lease when the Company is reasonably certain that the option will be exercised. Lease expense is recognized on a straight-line basis over the lease term. The Company also elected to apply the short-term lease measurement and recognition exemption in which ROU assets and lease liabilities are not recognized for leases with a term of 12 months or less. Goodwill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For purposes of goodwill impairment testing, the Company has one reporting unit. The Company has elected to first assess the qualitative factors to determine whether it is more likely than not that the fair value of the single reporting unit is less than its carrying amount as a basis for determining whether it is necessary to perform the goodwill impairment test. When performing the goodwill impairment test, the Company compares the fair value of the single reporting unit with its carrying amount. An impairment charge is recognized for the amount by which the carrying amount exceeds the fair value with goodwill written down accordingly. There have been no goodwill impairments during the periods presented.</t>
  </si>
  <si>
    <t>Revenues from Contract with Customer</t>
  </si>
  <si>
    <t>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Accounts Receivable Accounts receivable represents the Company’s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Customer Deposits Customer deposits primarily relate to payments received from customers which could be refundable pursuant to the terms of the arrangement. These amounts are included in accrued liabilities on the condensed consolidated balance sheets. Customer deposits were $1.1 million and $0.4 million as of March 31, 2020 and September 30, 2019, respectively.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Performance Obligations Remaining performance obligations represent non-cancelable contracted revenue that has not yet been recognized, which includes deferred revenue and amounts that will be invoiced and recognized as revenue in future periods.</t>
  </si>
  <si>
    <t>Revenues from Contracts with Customers (Tables)</t>
  </si>
  <si>
    <t>Schedule of Customer Contract Balances</t>
  </si>
  <si>
    <t>The following table reflects contract balances with customers (in thousands): As of As of Accounts receivable, net $ 26,448 $ 26,953 Contract asset 4,316 1,588 Deferred revenue 46,761 45,385 Capitalized contract acquisition costs 6,858 6,626</t>
  </si>
  <si>
    <t>Leases (Tables)</t>
  </si>
  <si>
    <t>Operating Lease Cost and Cash Flow Information</t>
  </si>
  <si>
    <t>Cash flow information related to operating leases is as follows (in thousands): Six months ended Cash paid for amounts included in the measurement of operating lease liabilities $ 1,804 Operating lease ROU assets obtained in exchange of new operating lease liabilities 578</t>
  </si>
  <si>
    <t>Maturities of Operating Lease Liabilities</t>
  </si>
  <si>
    <t>Maturities of operating lease liabilities as of March 31, 2020 are as follows (in thousands): Fiscal Year Remaining fiscal 2020 $ 1,738 2021 1,908 2022 1,050 2023 697 2024 497 2025 and thereafter 944 Total operating lease payments 6,834 Less imputed interest 760 Total operating lease liabilities $ 6,074</t>
  </si>
  <si>
    <t>Schedule of Future Minimum Payments for Noncancelable Operating Leases</t>
  </si>
  <si>
    <t>Future minimum payments under noncancelable operating leases as of September 30, 2019 under ASC 840 are as follows (in thousands): Fiscal Year 2020 $ 3,400 2021 1,700 2022 900 2023 400 2024 100 Total $ 6,500</t>
  </si>
  <si>
    <t>Fair Value of Financial Instruments (Tables)</t>
  </si>
  <si>
    <t>Schedule of Fair Value Measured on Recurring Basis</t>
  </si>
  <si>
    <t xml:space="preserve">The table below sets forth the Company’s cash equivalents (in thousands) which are measured at fair value on a recurring basis by level within the fair value hierarchy. Level 1 Level 2 Level 3 Total As of March 31, 2020 Assets: Cash equivalents $ 38,948 $ — $ — $ 38,948 Total assets $ 38,948 $ — $ — $ 38,948 As of September 30, 2019 Assets: Cash equivalents $ 32,792 $ — $ — $ 32,792 Total assets $ 32,792 $ — $ — $ 32,792 </t>
  </si>
  <si>
    <t>Intangible Assets (Tables)</t>
  </si>
  <si>
    <t>Schedule of Intangible Assets</t>
  </si>
  <si>
    <t xml:space="preserve">Intangible assets consisted of the following (in thousands): Estimated As of March 31, 2020 Useful Life (in Years) Gross Carrying Amount Accumulated Amortization Net Carrying Amount Intangible Assets: Customer relationships 3-10 $ 36,599 $ (12,979 ) $ 23,620 Developed technology 5-6 12,083 (8,980 ) 3,103 Total $ 48,682 $ (21,959 ) $ 26,723 Estimated As of September 30, 2019 Useful Life (in Years) Gross Carrying Amount Accumulated Amortization Net Carrying Amount Intangible Assets: Customer relationships 3-10 $ 36,599 $ (11,200 ) $ 25,399 Developed technology 5-6 12,083 (8,351 ) 3,732 Backlog 5 280 (280 ) — Total $ 48,962 $ (19,831 ) $ 29,131 </t>
  </si>
  <si>
    <t>Schedule of Estimated Future Amortization Expenses</t>
  </si>
  <si>
    <t xml:space="preserve">Estimated future amortization expense for the intangible assets as of March 31, 2020 is as follows (in thousands): Fiscal Year Remaining fiscal 2020 $ 2,343 2021 4,687 2022 4,687 2023 3,840 2024 3,558 2025 and thereafter 7,608 Total future amortization $ 26,723 </t>
  </si>
  <si>
    <t>Debt (Tables)</t>
  </si>
  <si>
    <t>Schedule of Term Loan with Wells Fargo and Promissory Notes</t>
  </si>
  <si>
    <t>As of March 31, 2020 , the term loan with Wells Fargo consisted of the following (in thousands): Principal $ 39,750 Unamortized debt discount and issuance costs (327 ) Net carrying amount $ 39,423</t>
  </si>
  <si>
    <t>Schedule of Future Principal Payments for Term Loan with Wells Fargo and Promissory Notes</t>
  </si>
  <si>
    <t>The future scheduled principal payments for the term loan with Wells Fargo as of March 31, 2020 were as follows (in thousands): Fiscal Year Remaining fiscal 2020 $ — 2021 2,609 2022 3,331 2023 33,810 Total $ 39,750</t>
  </si>
  <si>
    <t>Stockholders' Equity (Tables)</t>
  </si>
  <si>
    <t>Schedule of Stockholder's Equity</t>
  </si>
  <si>
    <t xml:space="preserve">The following tables present the changes of the components of stockholders’ equity (in thousands): Three Months Ended March 31, 2020 Common Stock Additional Accumulated Accumulated Deficit Total Shares Amount Balance at December 31, 2019 33,334 $ 5 $ 275,866 $ (1,126 ) $ (215,407 ) $ 59,338 Issuance of common stock upon exercise of stock options 27 — 275 — — 275 Issuance of common stock upon release of restricted stock units 803 — — — — — Issuance of common stock upon ESPP purchase 85 — 1,949 — — 1,949 Stock-based compensation — — 6,009 — — 6,009 Other comprehensive income — — — (720 ) — (720 ) Net loss — — — — (4,629 ) (4,629 ) Balance at March 31, 2020 34,249 $ 5 $ 284,099 $ (1,846 ) $ (220,036 ) $ 62,222 Three Months Ended March 31, 2019 Common Stock Additional Accumulated Accumulated Deficit Total Shares Amount Balance at December 31, 2018 31,535 $ 5 $ 249,053 $ (1,099 ) $ (197,842 ) $ 50,117 Issuance of common stock upon exercise of stock options 55 — 351 — — 351 Issuance of common stock upon release of restricted stock units 772 — — — — — Issuance of common stock upon ESPP purchase 119 — 1,631 — — 1,631 Stock-based compensation — — 4,896 — — 4,896 Other comprehensive income — — — 105 — 105 Net loss — — — — (5,908 ) (5,908 ) Balance at March 31, 2019 32,481 $ 5 $ 255,931 $ (994 ) $ (203,750 ) $ 51,192 Six Months Ended March 31, 2020 Common Stock Additional Accumulated Accumulated Deficit Total Shares Amount Balance at September 30, 2019 32,995 $ 5 $ 266,295 $ (1,169 ) $ (212,409 ) $ 52,722 Issuance of common stock upon exercise of stock options 30 — 293 — — 293 Issuance of common stock upon release of restricted stock units 1,139 — — — — — Issuance of common stock upon ESPP purchase 85 — 1,949 — — 1,949 Stock-based compensation — — 15,562 — — 15,562 Other comprehensive loss — — — (677 ) — (677 ) Net loss — — — — (7,627 ) (7,627 ) Balance at March 31, 2020 34,249 $ 5 $ 284,099 $ (1,846 ) $ (220,036 ) $ 62,222 For the six months ended March 31, 2020, the additional paid-in capital included $3.7 million related to restricted stock unit grants for the portion of the bonus recorded as stock-based compensation for the year ended September 30, 2019. Six Months Ended March 31, 2019 Common Stock Additional Accumulated Accumulated Deficit Total Shares Amount Balance at September 30, 2018 31,444 $ 5 $ 244,814 $ (1,285 ) $ (203,500 ) $ 40,034 Cumulative effect of a change in — — — — 10,384 10,384 Issuance of common stock upon exercise of stock options 62 — 387 — — 387 Issuance of common stock upon release of restricted stock units 856 — — — — — Issuance of common stock upon ESPP purchase 119 — 1,631 — — 1,631 Stock-based compensation — — 9,099 — — 9,099 Other comprehensive loss — — — 291 — 291 Net loss — — — — (10,634 ) (10,634 ) Balance at March 31, 2019 32,481 $ 5 $ 255,931 $ (994 ) $ (203,750 ) $ 51,192 </t>
  </si>
  <si>
    <t>Stock-Based Compensation (Tables)</t>
  </si>
  <si>
    <t>Summary of Restricted Stock Unit Activity (Including Performance Based Restricted Stock Units) Under All Equity Award Plans</t>
  </si>
  <si>
    <t xml:space="preserve">The following table summarizes our restricted stock unit (“RSU”) activity which includes performance-based RSUs under all equity plans for the six months ended March 31, 2020 : Restricted Stock Units Outstanding (in thousands) Weighted Average Grant Date Fair Value Balance at September 30, 2019 2,350 $ 16.36 Granted 1,286 28.56 Released (1,139 ) 19.59 Forfeited (86 ) 18.61 Balance at March 31, 2020 2,411 $ 21.26 </t>
  </si>
  <si>
    <t>Stock-based Compensation</t>
  </si>
  <si>
    <t xml:space="preserve">Stock-based compensation recorded in the condensed consolidated statements of operations is as follows (in thousands): Three Months Ended March 31, Six Months Ended March 31, 2020 2019 2020 2019 Cost of revenues Subscription $ 495 $ 469 $ 1,017 $ 929 Professional services 560 561 1,157 1,040 Total stock-based compensation in cost of revenues 1,055 1,030 2,174 1,969 Operating expenses Research and development 1,243 861 2,669 1,625 Sales and marketing 1,656 1,239 3,062 2,384 General and administrative 2,055 1,766 3,927 3,121 Total stock-based compensation in operating expenses 4,954 3,866 9,658 7,130 Total stock-based compensation $ 6,009 $ 4,896 $ 11,832 $ 9,099 </t>
  </si>
  <si>
    <t>Net Loss Per Share (Tables)</t>
  </si>
  <si>
    <t>Computation of Basic and Diluted Net Loss per Share</t>
  </si>
  <si>
    <t xml:space="preserve">The following table sets forth the computation of the basic and diluted net loss per share attributable to common stockholders during the periods presented (in thousands, except per share data): Three Months Ended March 31, Six Months Ended March 31, 2020 2019 2020 2019 Numerator Basic and diluted Net loss attributable to common stockholders $ (4,629 ) $ (5,908 ) $ (7,627 ) $ (10,634 ) Denominator Basic and diluted Weighted average shares used in computing net loss per share attributable to common stockholders 33,794 31,999 33,468 31,741 Net loss per share attributable to common stockholders: Basic and diluted $ (0.14 ) $ (0.18 ) $ (0.23 ) $ (0.34 )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in thousands): Three Months Ended March 31, Six Months Ended March 31, 2020 2019 2020 2019 Stock options 58 93 64 100 Performance-based RSUs and RSUs 1,318 1,524 1,455 1,643</t>
  </si>
  <si>
    <t>Geographic Information (Tables)</t>
  </si>
  <si>
    <t>Company's Property and Equipment, Net by Geographic Region</t>
  </si>
  <si>
    <t xml:space="preserve">The following table sets forth the Company’s property and equipment, net, by geographic region (in thousands): As of March 31, 2020 As of September 30, 2019 United States $ 591 $ 853 India 135 190 Total property and equipment, net $ 726 $ 1,043 </t>
  </si>
  <si>
    <t>The Company and Significant Accounting Policies and Estimates - Narrative (Detail)</t>
  </si>
  <si>
    <t>Mar. 31, 2020USD ($)</t>
  </si>
  <si>
    <t>Mar. 31, 2019USD ($)</t>
  </si>
  <si>
    <t>Mar. 31, 2020USD ($)reporting_unit</t>
  </si>
  <si>
    <t>Oct. 01, 2019USD ($)</t>
  </si>
  <si>
    <t>New Accounting Pronouncements or Change in Accounting Principle [Line Items]</t>
  </si>
  <si>
    <t>Operating lease assets</t>
  </si>
  <si>
    <t>Operating lease liabilities</t>
  </si>
  <si>
    <t>Deferred rent asset</t>
  </si>
  <si>
    <t>Number of reporting units | reporting_unit</t>
  </si>
  <si>
    <t>Goodwill impairment</t>
  </si>
  <si>
    <t>ASU 2016-02</t>
  </si>
  <si>
    <t>Revenues from Contracts with Customers - Customer Contract Balances (Details) - USD ($) $ in Thousands</t>
  </si>
  <si>
    <t>Accounts receivable, net</t>
  </si>
  <si>
    <t>Contract asset</t>
  </si>
  <si>
    <t>Capitalized contract acquisition costs</t>
  </si>
  <si>
    <t>Revenues from Contracts with Customers - Narrative (Details) - USD ($)</t>
  </si>
  <si>
    <t>Revenue recognized that was included in deferred revenue at beginning of period</t>
  </si>
  <si>
    <t>Amortized over expected customer life</t>
  </si>
  <si>
    <t>5 years</t>
  </si>
  <si>
    <t>Capitalized contract acquisition costs, current portion</t>
  </si>
  <si>
    <t>Capitalized contract acquisition costs, non-current portion</t>
  </si>
  <si>
    <t>Impairment loss related to contract balances</t>
  </si>
  <si>
    <t>Customer deposits</t>
  </si>
  <si>
    <t>Revenues from Contracts with Customers - Performance Obligation (Details) $ in Millions</t>
  </si>
  <si>
    <t>Revenue, Remaining Performance Obligation, Expected Timing of Satisfaction, Start Date: 2020-01-01</t>
  </si>
  <si>
    <t>Revenue, Remaining Performance Obligation, Expected Timing of Satisfaction [Line Items]</t>
  </si>
  <si>
    <t>Remaining performance obligation, expected timing of satisfaction</t>
  </si>
  <si>
    <t>12 months</t>
  </si>
  <si>
    <t>Revenue, Remaining Performance Obligation, Expected Timing of Satisfaction, Start Date: 2020-04-01</t>
  </si>
  <si>
    <t>Performance obligations not satisfied or partially satisfied</t>
  </si>
  <si>
    <t>Remaining performance obligation, percentage</t>
  </si>
  <si>
    <t>51.00%</t>
  </si>
  <si>
    <t>Leases - Narrative (Details) - USD ($) $ in Thousands</t>
  </si>
  <si>
    <t>Apr. 30, 2020</t>
  </si>
  <si>
    <t>Lessee, Lease, Description [Line Items]</t>
  </si>
  <si>
    <t>Operating lease cost for remaining term</t>
  </si>
  <si>
    <t>Weighted average remaining lease term</t>
  </si>
  <si>
    <t>3 years 9 months 18 days</t>
  </si>
  <si>
    <t>Weighted average discount rate percent</t>
  </si>
  <si>
    <t>6.30%</t>
  </si>
  <si>
    <t>Future payments over the 64 months lease term</t>
  </si>
  <si>
    <t>Minimum</t>
  </si>
  <si>
    <t>Noncancelable operating leases term</t>
  </si>
  <si>
    <t>3 years</t>
  </si>
  <si>
    <t>Maximum</t>
  </si>
  <si>
    <t>10 years</t>
  </si>
  <si>
    <t>Headquarters | Subsequent Event</t>
  </si>
  <si>
    <t>64 months</t>
  </si>
  <si>
    <t>Renewal option</t>
  </si>
  <si>
    <t>Leases - Cash Flow Information (Details) $ in Thousands</t>
  </si>
  <si>
    <t>Cash paid for amounts included in the measurement of operating lease liabilities</t>
  </si>
  <si>
    <t>Operating lease ROU assets obtained in exchange of new operating lease liabilities</t>
  </si>
  <si>
    <t>Leases - Maturities of Operating Lease Liabilities (Details) $ in Thousands</t>
  </si>
  <si>
    <t>Remaining fiscal 2020</t>
  </si>
  <si>
    <t>2021</t>
  </si>
  <si>
    <t>2022</t>
  </si>
  <si>
    <t>2023</t>
  </si>
  <si>
    <t>2024</t>
  </si>
  <si>
    <t>2025 and thereafter</t>
  </si>
  <si>
    <t>Total operating lease payments</t>
  </si>
  <si>
    <t>Less imputed interest</t>
  </si>
  <si>
    <t>Total operating lease liabilities</t>
  </si>
  <si>
    <t>Leases - Future Minimum Payments Under Noncancelable Operating Leases (Details) $ in Thousands</t>
  </si>
  <si>
    <t>Sep. 30, 2019USD ($)</t>
  </si>
  <si>
    <t>Total</t>
  </si>
  <si>
    <t>Fair Value of Financial Instruments - Schedule of Fair Value Measured on Recurring Basis (Detail) - Fair Value Measurement Recurring - USD ($) $ in Thousands</t>
  </si>
  <si>
    <t>Fair Value, Assets and Liabilities Measured on Recurring and Nonrecurring Basis [Line Items]</t>
  </si>
  <si>
    <t>Cash equivalents</t>
  </si>
  <si>
    <t>Level 1</t>
  </si>
  <si>
    <t>Level 2</t>
  </si>
  <si>
    <t>Level 3</t>
  </si>
  <si>
    <t>Fair Value of Financial Instruments - Additional Information (Detail) - Money market funds - USD ($)</t>
  </si>
  <si>
    <t>Unrealized gains</t>
  </si>
  <si>
    <t>Unrealized losses</t>
  </si>
  <si>
    <t>Intangible Assets - Schedule of Intangible Assets (Detail) - USD ($) $ in Thousands</t>
  </si>
  <si>
    <t>12 Months Ended</t>
  </si>
  <si>
    <t>Acquired Finite-Lived Intangible Assets [Line Items]</t>
  </si>
  <si>
    <t>Gross Carrying Amount</t>
  </si>
  <si>
    <t>Accumulated Amortization</t>
  </si>
  <si>
    <t>Net Carrying Amount</t>
  </si>
  <si>
    <t>Customer relationships</t>
  </si>
  <si>
    <t>Customer relationships | Minimum</t>
  </si>
  <si>
    <t>Estimated useful lives</t>
  </si>
  <si>
    <t>Customer relationships | Maximum</t>
  </si>
  <si>
    <t>Developed technology</t>
  </si>
  <si>
    <t>Developed technology | Minimum</t>
  </si>
  <si>
    <t>Developed technology | Maximum</t>
  </si>
  <si>
    <t>6 years</t>
  </si>
  <si>
    <t>Backlog</t>
  </si>
  <si>
    <t>Intangible Assets - Additional Information (Detail) - USD ($) $ in Millions</t>
  </si>
  <si>
    <t>Amortization expense of intangible assets</t>
  </si>
  <si>
    <t>Intangible Assets - Schedule of Estimated Future Amortization Expenses (Detail) - USD ($) $ in Thousands</t>
  </si>
  <si>
    <t>Finite-Lived Intangible Assets, Net, Amortization Expense, Fiscal Year Maturity [Abstract]</t>
  </si>
  <si>
    <t>Derivative Instruments and Hedging (Details) - Cash flow hedging - Foreign currency exchange contracts - USD ($) $ in Millions</t>
  </si>
  <si>
    <t>Derivative [Line Items]</t>
  </si>
  <si>
    <t>Foreign exchange contract terms</t>
  </si>
  <si>
    <t>Derivative liability, current</t>
  </si>
  <si>
    <t>Notional amount</t>
  </si>
  <si>
    <t>Debt - Term Loan Wells Fargo Additional Information (Detail) - USD ($)</t>
  </si>
  <si>
    <t>Aug. 12, 2019</t>
  </si>
  <si>
    <t>Jul. 01, 2019</t>
  </si>
  <si>
    <t>Jan. 02, 2019</t>
  </si>
  <si>
    <t>May 04, 2018</t>
  </si>
  <si>
    <t>Jan. 31, 2020</t>
  </si>
  <si>
    <t>Debt Instrument [Line Items]</t>
  </si>
  <si>
    <t>Principal payment</t>
  </si>
  <si>
    <t>Credit Agreement</t>
  </si>
  <si>
    <t>Minimum leverage ratio</t>
  </si>
  <si>
    <t>350.00%</t>
  </si>
  <si>
    <t>Credit Agreement | Minimum</t>
  </si>
  <si>
    <t>Financial covenants</t>
  </si>
  <si>
    <t>Credit Agreement | Minimum | Base Rate</t>
  </si>
  <si>
    <t>Basis spread on variable rate</t>
  </si>
  <si>
    <t>1.50%</t>
  </si>
  <si>
    <t>Credit Agreement | Minimum | LIBOR Rate</t>
  </si>
  <si>
    <t>2.50%</t>
  </si>
  <si>
    <t>Credit Agreement | Maximum</t>
  </si>
  <si>
    <t>Consolidated liquidity</t>
  </si>
  <si>
    <t>Credit Agreement | Maximum | Base Rate</t>
  </si>
  <si>
    <t>3.50%</t>
  </si>
  <si>
    <t>Credit Agreement | Maximum | LIBOR Rate</t>
  </si>
  <si>
    <t>4.50%</t>
  </si>
  <si>
    <t>Credit Agreement | Revolving Loan | Maximum</t>
  </si>
  <si>
    <t>Unused line fee percentage</t>
  </si>
  <si>
    <t>0.50%</t>
  </si>
  <si>
    <t>Credit Agreement | Term Loan</t>
  </si>
  <si>
    <t>Revolving Loan | Credit Agreement | Minimum</t>
  </si>
  <si>
    <t>0.25%</t>
  </si>
  <si>
    <t>Wells Fargo Bank National Association | Credit Agreement | LIBOR Rate</t>
  </si>
  <si>
    <t>Wells Fargo Bank National Association | Credit Agreement | Revolving Loan</t>
  </si>
  <si>
    <t>Revolving line of credit, aggregate principal amount</t>
  </si>
  <si>
    <t>Wells Fargo Bank National Association | Credit Agreement | Term Loan</t>
  </si>
  <si>
    <t>Debt instrument, face amount</t>
  </si>
  <si>
    <t>Revitas Inc. | Financing Agreement | Term Loan</t>
  </si>
  <si>
    <t>Debt - Promissory Note Additional Information (Detail)</t>
  </si>
  <si>
    <t>Jan. 05, 2020USD ($)</t>
  </si>
  <si>
    <t>Jul. 01, 2019USD ($)</t>
  </si>
  <si>
    <t>Jan. 02, 2019USD ($)</t>
  </si>
  <si>
    <t>Jul. 05, 2018USD ($)</t>
  </si>
  <si>
    <t>Jan. 05, 2017USD ($)PromissoryNote</t>
  </si>
  <si>
    <t>May 04, 2018USD ($)</t>
  </si>
  <si>
    <t>Promissory Note One</t>
  </si>
  <si>
    <t>Promissory Note Two</t>
  </si>
  <si>
    <t>Revitas Inc. | Promissory Notes</t>
  </si>
  <si>
    <t>Number of promissory notes issued | PromissoryNote</t>
  </si>
  <si>
    <t>Revitas Inc. | Promissory Note One</t>
  </si>
  <si>
    <t>Effective interest rate</t>
  </si>
  <si>
    <t>5.08%</t>
  </si>
  <si>
    <t>Debt - Schedule of Term Loan with Wells Fargo and Promissory Notes (Detail) $ in Thousands</t>
  </si>
  <si>
    <t>Principal</t>
  </si>
  <si>
    <t>Unamortized debt discount and issuance costs</t>
  </si>
  <si>
    <t>Net carrying amount</t>
  </si>
  <si>
    <t>Debt - Schedule of Future Principal Payments for Term Loan with Wells Fargo and Promissory Notes (Detail) $ in Thousands</t>
  </si>
  <si>
    <t>Fiscal Year</t>
  </si>
  <si>
    <t>Stockholders' Equity - Component of Stockholders' Equity (Detail) - USD ($) shares in Thousands, $ in Thousands</t>
  </si>
  <si>
    <t>Oct. 01, 2018</t>
  </si>
  <si>
    <t>Increase (Decrease) in Stockholders' Equity [Roll Forward]</t>
  </si>
  <si>
    <t>Balance at beginning of period</t>
  </si>
  <si>
    <t>Cumulative effect of a change in accounting principal</t>
  </si>
  <si>
    <t>Issuance of common stock upon exercise of stock options</t>
  </si>
  <si>
    <t>Issuance of common stock upon release of restricted stock units</t>
  </si>
  <si>
    <t>Issuance of common stock upon ESPP purchase</t>
  </si>
  <si>
    <t>Other comprehensive income (loss)</t>
  </si>
  <si>
    <t>Balance at end of period</t>
  </si>
  <si>
    <t>Common Stock</t>
  </si>
  <si>
    <t>Balance at beginning of period (in shares)</t>
  </si>
  <si>
    <t>Issuance of common stock upon exercise of stock options (in shares)</t>
  </si>
  <si>
    <t>Issuance of common stock upon release of restricted stock units (in shares)</t>
  </si>
  <si>
    <t>Issuance of common stock upon ESPP purchase (in shares)</t>
  </si>
  <si>
    <t>Balance at end of period (in shares)</t>
  </si>
  <si>
    <t>Additional Paid-In Capital</t>
  </si>
  <si>
    <t>Accumulated Other Comprehensive Loss</t>
  </si>
  <si>
    <t>Accumulated Deficit</t>
  </si>
  <si>
    <t>Stockholders' Equity - Narrative (Details) $ in Millions</t>
  </si>
  <si>
    <t>Additional paid in capital, restricted stock unit grants, portion of bonus recorded as stock-based compensation</t>
  </si>
  <si>
    <t>Stock-Based Compensation - Additional Information (Detail) shares in Millions</t>
  </si>
  <si>
    <t>Mar. 31, 2020shares</t>
  </si>
  <si>
    <t>Number of shares available for future stock awards (in shares)</t>
  </si>
  <si>
    <t>Stock-Based Compensation - Summary of Restricted Stock Unit Activity (Including Performance Based Restricted Stock Awards) Under All Equity Award Plans (Detail) - Restricted Stock Units shares in Thousands</t>
  </si>
  <si>
    <t>Mar. 31, 2020$ / sharesshares</t>
  </si>
  <si>
    <t>Restricted Stock Units Outstanding (in thousands)</t>
  </si>
  <si>
    <t>Balance at beginning of period (in shares) | shares</t>
  </si>
  <si>
    <t>Granted (in shares) | shares</t>
  </si>
  <si>
    <t>Released (in shares) | shares</t>
  </si>
  <si>
    <t>Forfeited (in shares) | shares</t>
  </si>
  <si>
    <t>Balance at end of period (in shares) | shares</t>
  </si>
  <si>
    <t>Weighted Average Grant Date Fair Value</t>
  </si>
  <si>
    <t>Balance at beginning of period (in dollars per share) | $ / shares</t>
  </si>
  <si>
    <t>Granted (in dollars per share) | $ / shares</t>
  </si>
  <si>
    <t>Released (in dollars per share) | $ / shares</t>
  </si>
  <si>
    <t>Forfeited (in dollars per share) | $ / shares</t>
  </si>
  <si>
    <t>Balance at end of period (in dollars per share) | $ / shares</t>
  </si>
  <si>
    <t>Stock-Based Compensation - Summary of Allocated Stock-based Compensation (Detail) - USD ($) $ in Thousands</t>
  </si>
  <si>
    <t>Share-based Compensation Arrangement by Share-based Payment Award [Line Items]</t>
  </si>
  <si>
    <t>Total stock-based compensation in cost of revenues</t>
  </si>
  <si>
    <t>Total stock-based compensation in operating expenses</t>
  </si>
  <si>
    <t>Subscription | Total stock-based compensation in cost of revenues</t>
  </si>
  <si>
    <t>Professional services | Total stock-based compensation in cost of revenues</t>
  </si>
  <si>
    <t>Income Taxes - Narrative (Detail) - USD ($)</t>
  </si>
  <si>
    <t>Income tax expense</t>
  </si>
  <si>
    <t>Effective income tax (benefit) expense, rate</t>
  </si>
  <si>
    <t>(7.90%)</t>
  </si>
  <si>
    <t>(2.40%)</t>
  </si>
  <si>
    <t>(4.50%)</t>
  </si>
  <si>
    <t>(7.50%)</t>
  </si>
  <si>
    <t>Foreign subsidiary earnings repatriated</t>
  </si>
  <si>
    <t>Foreign withholding tax paid</t>
  </si>
  <si>
    <t>Benefit realized for current period losses</t>
  </si>
  <si>
    <t>Net Loss Per Share - Computation of Basic and Diluted Net Loss per Share (Detail) - USD ($) $ / shares in Units, shares in Thousands, $ in Thousands</t>
  </si>
  <si>
    <t>Basic and diluted</t>
  </si>
  <si>
    <t>Net loss attributable to common stockholders</t>
  </si>
  <si>
    <t>Denominator, Basic and diluted</t>
  </si>
  <si>
    <t>Weighted average shares used in computing net loss per share attributable to common stockholders (in shares)</t>
  </si>
  <si>
    <t>Net Loss Per Share - Summary of Weighted Average Shares of Common Stock Equivalents Excluded from Computation of Diluted Net Loss per Share Attributable to Common Stockholders (Detail) - shares shares in Thousands</t>
  </si>
  <si>
    <t>Stock options</t>
  </si>
  <si>
    <t>Antidilutive Securities Excluded from Computation of Earnings Per Share [Line Items]</t>
  </si>
  <si>
    <t>Antidilutive securities excluded from computation of earnings per share amount (in shares)</t>
  </si>
  <si>
    <t>Performance-based RSUs and RSUs</t>
  </si>
  <si>
    <t>Geographic Information - Narrative (Detail)</t>
  </si>
  <si>
    <t>Mar. 31, 2020activitysegment</t>
  </si>
  <si>
    <t>Segment Reporting Information [Line Items]</t>
  </si>
  <si>
    <t>Number of operating segment | segment</t>
  </si>
  <si>
    <t>Number of business activity | activity</t>
  </si>
  <si>
    <t>Outside of United States | Revenue | Geographic concentration risk</t>
  </si>
  <si>
    <t>Revenues from customers outside United States</t>
  </si>
  <si>
    <t>10.00%</t>
  </si>
  <si>
    <t>18.00%</t>
  </si>
  <si>
    <t>9.00%</t>
  </si>
  <si>
    <t>17.00%</t>
  </si>
  <si>
    <t>Geographic Information - Company's Property and Equipment, Net by Geographic Region (Detail) - USD ($) $ in Thousands</t>
  </si>
  <si>
    <t>Property, Plant and Equipment [Line Items]</t>
  </si>
  <si>
    <t>Total property and equipment, net</t>
  </si>
  <si>
    <t>United States</t>
  </si>
  <si>
    <t>India</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4277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283</v>
      </c>
      <c r="C3" s="6" t="n">
        <v>60780</v>
      </c>
    </row>
    <row r="4" spans="1:3">
      <c r="A4" s="4" t="s">
        <v>33</v>
      </c>
      <c r="B4" s="5" t="n">
        <v>26448</v>
      </c>
      <c r="C4" s="5" t="n">
        <v>26953</v>
      </c>
    </row>
    <row r="5" spans="1:3">
      <c r="A5" s="4" t="s">
        <v>34</v>
      </c>
      <c r="B5" s="5" t="n">
        <v>1347</v>
      </c>
      <c r="C5" s="5" t="n">
        <v>2776</v>
      </c>
    </row>
    <row r="6" spans="1:3">
      <c r="A6" s="4" t="s">
        <v>35</v>
      </c>
      <c r="B6" s="5" t="n">
        <v>6898</v>
      </c>
      <c r="C6" s="5" t="n">
        <v>4039</v>
      </c>
    </row>
    <row r="7" spans="1:3">
      <c r="A7" s="4" t="s">
        <v>36</v>
      </c>
      <c r="B7" s="5" t="n">
        <v>95976</v>
      </c>
      <c r="C7" s="5" t="n">
        <v>94548</v>
      </c>
    </row>
    <row r="8" spans="1:3">
      <c r="A8" s="4" t="s">
        <v>37</v>
      </c>
      <c r="B8" s="5" t="n">
        <v>726</v>
      </c>
      <c r="C8" s="5" t="n">
        <v>1043</v>
      </c>
    </row>
    <row r="9" spans="1:3">
      <c r="A9" s="4" t="s">
        <v>38</v>
      </c>
      <c r="B9" s="5" t="n">
        <v>5707</v>
      </c>
    </row>
    <row r="10" spans="1:3">
      <c r="A10" s="4" t="s">
        <v>39</v>
      </c>
      <c r="B10" s="5" t="n">
        <v>39283</v>
      </c>
      <c r="C10" s="5" t="n">
        <v>39283</v>
      </c>
    </row>
    <row r="11" spans="1:3">
      <c r="A11" s="4" t="s">
        <v>40</v>
      </c>
      <c r="B11" s="5" t="n">
        <v>26723</v>
      </c>
      <c r="C11" s="5" t="n">
        <v>29131</v>
      </c>
    </row>
    <row r="12" spans="1:3">
      <c r="A12" s="4" t="s">
        <v>41</v>
      </c>
      <c r="B12" s="5" t="n">
        <v>5394</v>
      </c>
      <c r="C12" s="5" t="n">
        <v>5588</v>
      </c>
    </row>
    <row r="13" spans="1:3">
      <c r="A13" s="4" t="s">
        <v>42</v>
      </c>
      <c r="B13" s="5" t="n">
        <v>173809</v>
      </c>
      <c r="C13" s="5" t="n">
        <v>169593</v>
      </c>
    </row>
    <row r="14" spans="1:3">
      <c r="A14" s="3" t="s">
        <v>43</v>
      </c>
    </row>
    <row r="15" spans="1:3">
      <c r="A15" s="4" t="s">
        <v>44</v>
      </c>
      <c r="B15" s="5" t="n">
        <v>3172</v>
      </c>
      <c r="C15" s="5" t="n">
        <v>2302</v>
      </c>
    </row>
    <row r="16" spans="1:3">
      <c r="A16" s="4" t="s">
        <v>45</v>
      </c>
      <c r="B16" s="5" t="n">
        <v>11148</v>
      </c>
      <c r="C16" s="5" t="n">
        <v>19906</v>
      </c>
    </row>
    <row r="17" spans="1:3">
      <c r="A17" s="4" t="s">
        <v>46</v>
      </c>
      <c r="B17" s="5" t="n">
        <v>4561</v>
      </c>
      <c r="C17" s="5" t="n">
        <v>4354</v>
      </c>
    </row>
    <row r="18" spans="1:3">
      <c r="A18" s="4" t="s">
        <v>47</v>
      </c>
      <c r="B18" s="5" t="n">
        <v>2593</v>
      </c>
    </row>
    <row r="19" spans="1:3">
      <c r="A19" s="4" t="s">
        <v>48</v>
      </c>
      <c r="B19" s="5" t="n">
        <v>45579</v>
      </c>
      <c r="C19" s="5" t="n">
        <v>44875</v>
      </c>
    </row>
    <row r="20" spans="1:3">
      <c r="A20" s="4" t="s">
        <v>49</v>
      </c>
      <c r="B20" s="5" t="n">
        <v>944</v>
      </c>
      <c r="C20" s="5" t="n">
        <v>4911</v>
      </c>
    </row>
    <row r="21" spans="1:3">
      <c r="A21" s="4" t="s">
        <v>50</v>
      </c>
      <c r="B21" s="5" t="n">
        <v>67997</v>
      </c>
      <c r="C21" s="5" t="n">
        <v>76348</v>
      </c>
    </row>
    <row r="22" spans="1:3">
      <c r="A22" s="4" t="s">
        <v>51</v>
      </c>
      <c r="B22" s="5" t="n">
        <v>38479</v>
      </c>
      <c r="C22" s="5" t="n">
        <v>39371</v>
      </c>
    </row>
    <row r="23" spans="1:3">
      <c r="A23" s="4" t="s">
        <v>52</v>
      </c>
      <c r="B23" s="5" t="n">
        <v>3481</v>
      </c>
    </row>
    <row r="24" spans="1:3">
      <c r="A24" s="4" t="s">
        <v>53</v>
      </c>
      <c r="B24" s="5" t="n">
        <v>1630</v>
      </c>
      <c r="C24" s="5" t="n">
        <v>1152</v>
      </c>
    </row>
    <row r="25" spans="1:3">
      <c r="A25" s="4" t="s">
        <v>54</v>
      </c>
      <c r="B25" s="5" t="n">
        <v>111587</v>
      </c>
      <c r="C25" s="5" t="n">
        <v>116871</v>
      </c>
    </row>
    <row r="26" spans="1:3">
      <c r="A26" s="4" t="s">
        <v>55</v>
      </c>
      <c r="B26" s="4" t="s">
        <v>56</v>
      </c>
      <c r="C26" s="4" t="s">
        <v>56</v>
      </c>
    </row>
    <row r="27" spans="1:3">
      <c r="A27" s="3" t="s">
        <v>57</v>
      </c>
    </row>
    <row r="28" spans="1:3">
      <c r="A28" s="4" t="s">
        <v>58</v>
      </c>
      <c r="B28" s="5" t="n">
        <v>5</v>
      </c>
      <c r="C28" s="5" t="n">
        <v>5</v>
      </c>
    </row>
    <row r="29" spans="1:3">
      <c r="A29" s="4" t="s">
        <v>59</v>
      </c>
      <c r="B29" s="5" t="n">
        <v>0</v>
      </c>
      <c r="C29" s="5" t="n">
        <v>0</v>
      </c>
    </row>
    <row r="30" spans="1:3">
      <c r="A30" s="4" t="s">
        <v>60</v>
      </c>
      <c r="B30" s="5" t="n">
        <v>284099</v>
      </c>
      <c r="C30" s="5" t="n">
        <v>266295</v>
      </c>
    </row>
    <row r="31" spans="1:3">
      <c r="A31" s="4" t="s">
        <v>61</v>
      </c>
      <c r="B31" s="5" t="n">
        <v>-1846</v>
      </c>
      <c r="C31" s="5" t="n">
        <v>-1169</v>
      </c>
    </row>
    <row r="32" spans="1:3">
      <c r="A32" s="4" t="s">
        <v>62</v>
      </c>
      <c r="B32" s="5" t="n">
        <v>-220036</v>
      </c>
      <c r="C32" s="5" t="n">
        <v>-212409</v>
      </c>
    </row>
    <row r="33" spans="1:3">
      <c r="A33" s="4" t="s">
        <v>63</v>
      </c>
      <c r="B33" s="5" t="n">
        <v>62222</v>
      </c>
      <c r="C33" s="5" t="n">
        <v>52722</v>
      </c>
    </row>
    <row r="34" spans="1:3">
      <c r="A34" s="4" t="s">
        <v>64</v>
      </c>
      <c r="B34" s="6" t="n">
        <v>173809</v>
      </c>
      <c r="C34" s="6" t="n">
        <v>169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6" t="n">
        <v>31</v>
      </c>
      <c r="C3" s="6" t="n">
        <v>51</v>
      </c>
    </row>
    <row r="4" spans="1:3">
      <c r="A4" s="4" t="s">
        <v>68</v>
      </c>
      <c r="B4" s="7" t="n">
        <v>0.00015</v>
      </c>
      <c r="C4" s="7" t="n">
        <v>0.00015</v>
      </c>
    </row>
    <row r="5" spans="1:3">
      <c r="A5" s="4" t="s">
        <v>69</v>
      </c>
      <c r="B5" s="5" t="n">
        <v>200000000</v>
      </c>
      <c r="C5" s="5" t="n">
        <v>200000000</v>
      </c>
    </row>
    <row r="6" spans="1:3">
      <c r="A6" s="4" t="s">
        <v>70</v>
      </c>
      <c r="B6" s="5" t="n">
        <v>34249000</v>
      </c>
      <c r="C6" s="5" t="n">
        <v>32995000</v>
      </c>
    </row>
    <row r="7" spans="1:3">
      <c r="A7" s="4" t="s">
        <v>71</v>
      </c>
      <c r="B7" s="5" t="n">
        <v>34249000</v>
      </c>
      <c r="C7" s="5" t="n">
        <v>32995000</v>
      </c>
    </row>
    <row r="8" spans="1:3">
      <c r="A8" s="4" t="s">
        <v>72</v>
      </c>
      <c r="B8" s="7" t="n">
        <v>0.00015</v>
      </c>
      <c r="C8" s="7" t="n">
        <v>0.00015</v>
      </c>
    </row>
    <row r="9" spans="1:3">
      <c r="A9" s="4" t="s">
        <v>73</v>
      </c>
      <c r="B9" s="5" t="n">
        <v>5000000</v>
      </c>
      <c r="C9" s="5" t="n">
        <v>5000000</v>
      </c>
    </row>
    <row r="10" spans="1:3">
      <c r="A10" s="4" t="s">
        <v>74</v>
      </c>
      <c r="B10" s="5" t="n">
        <v>0</v>
      </c>
      <c r="C10" s="5" t="n">
        <v>0</v>
      </c>
    </row>
    <row r="11" spans="1:3">
      <c r="A11" s="4" t="s">
        <v>7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220</v>
      </c>
      <c r="B1" s="2" t="s">
        <v>77</v>
      </c>
      <c r="D1" s="2" t="s">
        <v>1</v>
      </c>
    </row>
    <row r="2" spans="1:6">
      <c r="B2" s="2" t="s">
        <v>221</v>
      </c>
      <c r="C2" s="2" t="s">
        <v>222</v>
      </c>
      <c r="D2" s="2" t="s">
        <v>223</v>
      </c>
      <c r="E2" s="2" t="s">
        <v>222</v>
      </c>
      <c r="F2" s="2" t="s">
        <v>224</v>
      </c>
    </row>
    <row r="3" spans="1:6">
      <c r="A3" s="3" t="s">
        <v>225</v>
      </c>
    </row>
    <row r="4" spans="1:6">
      <c r="A4" s="4" t="s">
        <v>226</v>
      </c>
      <c r="B4" s="6" t="n">
        <v>5707000</v>
      </c>
      <c r="D4" s="6" t="n">
        <v>5707000</v>
      </c>
    </row>
    <row r="5" spans="1:6">
      <c r="A5" s="4" t="s">
        <v>227</v>
      </c>
      <c r="B5" s="5" t="n">
        <v>6074000</v>
      </c>
      <c r="D5" s="6" t="n">
        <v>6074000</v>
      </c>
    </row>
    <row r="6" spans="1:6">
      <c r="A6" s="4" t="s">
        <v>228</v>
      </c>
      <c r="F6" s="6" t="n">
        <v>500000</v>
      </c>
    </row>
    <row r="7" spans="1:6">
      <c r="A7" s="4" t="s">
        <v>229</v>
      </c>
      <c r="D7" s="5" t="n">
        <v>1</v>
      </c>
    </row>
    <row r="8" spans="1:6">
      <c r="A8" s="4" t="s">
        <v>230</v>
      </c>
      <c r="B8" s="6" t="n">
        <v>0</v>
      </c>
      <c r="C8" s="6" t="n">
        <v>0</v>
      </c>
      <c r="D8" s="6" t="n">
        <v>0</v>
      </c>
      <c r="E8" s="6" t="n">
        <v>0</v>
      </c>
    </row>
    <row r="9" spans="1:6">
      <c r="A9" s="4" t="s">
        <v>231</v>
      </c>
    </row>
    <row r="10" spans="1:6">
      <c r="A10" s="3" t="s">
        <v>225</v>
      </c>
    </row>
    <row r="11" spans="1:6">
      <c r="A11" s="4" t="s">
        <v>226</v>
      </c>
      <c r="F11" s="5" t="n">
        <v>6700000</v>
      </c>
    </row>
    <row r="12" spans="1:6">
      <c r="A12" s="4" t="s">
        <v>227</v>
      </c>
      <c r="F12" s="6" t="n">
        <v>7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233</v>
      </c>
    </row>
    <row r="3" spans="1:3">
      <c r="A3" s="4" t="s">
        <v>233</v>
      </c>
      <c r="B3" s="6" t="n">
        <v>26448</v>
      </c>
      <c r="C3" s="6" t="n">
        <v>26953</v>
      </c>
    </row>
    <row r="4" spans="1:3">
      <c r="A4" s="3" t="s">
        <v>234</v>
      </c>
    </row>
    <row r="5" spans="1:3">
      <c r="A5" s="4" t="s">
        <v>234</v>
      </c>
      <c r="B5" s="5" t="n">
        <v>4316</v>
      </c>
      <c r="C5" s="5" t="n">
        <v>1588</v>
      </c>
    </row>
    <row r="6" spans="1:3">
      <c r="A6" s="3" t="s">
        <v>120</v>
      </c>
    </row>
    <row r="7" spans="1:3">
      <c r="A7" s="4" t="s">
        <v>120</v>
      </c>
      <c r="B7" s="5" t="n">
        <v>46761</v>
      </c>
      <c r="C7" s="5" t="n">
        <v>45385</v>
      </c>
    </row>
    <row r="8" spans="1:3">
      <c r="A8" s="3" t="s">
        <v>235</v>
      </c>
    </row>
    <row r="9" spans="1:3">
      <c r="A9" s="4" t="s">
        <v>235</v>
      </c>
      <c r="B9" s="6" t="n">
        <v>6858</v>
      </c>
      <c r="C9" s="6" t="n">
        <v>66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6</v>
      </c>
      <c r="B1" s="2" t="s">
        <v>77</v>
      </c>
      <c r="D1" s="2" t="s">
        <v>1</v>
      </c>
    </row>
    <row r="2" spans="1:6">
      <c r="B2" s="2" t="s">
        <v>2</v>
      </c>
      <c r="C2" s="2" t="s">
        <v>78</v>
      </c>
      <c r="D2" s="2" t="s">
        <v>2</v>
      </c>
      <c r="E2" s="2" t="s">
        <v>78</v>
      </c>
      <c r="F2" s="2" t="s">
        <v>30</v>
      </c>
    </row>
    <row r="3" spans="1:6">
      <c r="A3" s="3" t="s">
        <v>137</v>
      </c>
    </row>
    <row r="4" spans="1:6">
      <c r="A4" s="4" t="s">
        <v>237</v>
      </c>
      <c r="B4" s="6" t="n">
        <v>19200000</v>
      </c>
      <c r="C4" s="6" t="n">
        <v>18400000</v>
      </c>
      <c r="D4" s="6" t="n">
        <v>31600000</v>
      </c>
      <c r="E4" s="6" t="n">
        <v>33100000</v>
      </c>
    </row>
    <row r="5" spans="1:6">
      <c r="A5" s="4" t="s">
        <v>238</v>
      </c>
      <c r="B5" s="4" t="s">
        <v>239</v>
      </c>
      <c r="D5" s="4" t="s">
        <v>239</v>
      </c>
    </row>
    <row r="6" spans="1:6">
      <c r="A6" s="4" t="s">
        <v>240</v>
      </c>
      <c r="B6" s="6" t="n">
        <v>2100000</v>
      </c>
      <c r="D6" s="6" t="n">
        <v>2100000</v>
      </c>
    </row>
    <row r="7" spans="1:6">
      <c r="A7" s="4" t="s">
        <v>241</v>
      </c>
      <c r="B7" s="5" t="n">
        <v>4800000</v>
      </c>
      <c r="D7" s="5" t="n">
        <v>4800000</v>
      </c>
    </row>
    <row r="8" spans="1:6">
      <c r="A8" s="4" t="s">
        <v>114</v>
      </c>
      <c r="B8" s="5" t="n">
        <v>600000</v>
      </c>
      <c r="D8" s="5" t="n">
        <v>1242000</v>
      </c>
      <c r="E8" s="6" t="n">
        <v>780000</v>
      </c>
    </row>
    <row r="9" spans="1:6">
      <c r="A9" s="4" t="s">
        <v>242</v>
      </c>
      <c r="B9" s="5" t="n">
        <v>0</v>
      </c>
      <c r="D9" s="5" t="n">
        <v>0</v>
      </c>
    </row>
    <row r="10" spans="1:6">
      <c r="A10" s="4" t="s">
        <v>243</v>
      </c>
      <c r="B10" s="6" t="n">
        <v>1100000</v>
      </c>
      <c r="D10" s="6" t="n">
        <v>1100000</v>
      </c>
      <c r="F10" s="6" t="n">
        <v>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21</v>
      </c>
    </row>
    <row r="2" spans="1:2">
      <c r="A2" s="4" t="s">
        <v>245</v>
      </c>
    </row>
    <row r="3" spans="1:2">
      <c r="A3" s="3" t="s">
        <v>246</v>
      </c>
    </row>
    <row r="4" spans="1:2">
      <c r="A4" s="4" t="s">
        <v>247</v>
      </c>
      <c r="B4" s="4" t="s">
        <v>248</v>
      </c>
    </row>
    <row r="5" spans="1:2">
      <c r="A5" s="4" t="s">
        <v>249</v>
      </c>
    </row>
    <row r="6" spans="1:2">
      <c r="A6" s="3" t="s">
        <v>246</v>
      </c>
    </row>
    <row r="7" spans="1:2">
      <c r="A7" s="4" t="s">
        <v>250</v>
      </c>
      <c r="B7" s="9" t="n">
        <v>154.5</v>
      </c>
    </row>
    <row r="8" spans="1:2">
      <c r="A8" s="4" t="s">
        <v>251</v>
      </c>
      <c r="B8" s="4" t="s">
        <v>252</v>
      </c>
    </row>
    <row r="9" spans="1:2">
      <c r="A9" s="4" t="s">
        <v>247</v>
      </c>
      <c r="B9" s="4" t="s">
        <v>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14"/>
  </cols>
  <sheetData>
    <row r="1" spans="1:4">
      <c r="A1" s="1" t="s">
        <v>253</v>
      </c>
      <c r="B1" s="2" t="s">
        <v>77</v>
      </c>
      <c r="C1" s="2" t="s">
        <v>1</v>
      </c>
    </row>
    <row r="2" spans="1:4">
      <c r="B2" s="2" t="s">
        <v>2</v>
      </c>
      <c r="C2" s="2" t="s">
        <v>2</v>
      </c>
      <c r="D2" s="2" t="s">
        <v>254</v>
      </c>
    </row>
    <row r="3" spans="1:4">
      <c r="A3" s="3" t="s">
        <v>255</v>
      </c>
    </row>
    <row r="4" spans="1:4">
      <c r="A4" s="4" t="s">
        <v>256</v>
      </c>
      <c r="B4" s="6" t="n">
        <v>800</v>
      </c>
      <c r="C4" s="6" t="n">
        <v>1700</v>
      </c>
    </row>
    <row r="5" spans="1:4">
      <c r="A5" s="4" t="s">
        <v>257</v>
      </c>
      <c r="B5" s="4" t="s">
        <v>258</v>
      </c>
      <c r="C5" s="4" t="s">
        <v>258</v>
      </c>
    </row>
    <row r="6" spans="1:4">
      <c r="A6" s="4" t="s">
        <v>259</v>
      </c>
      <c r="B6" s="4" t="s">
        <v>260</v>
      </c>
      <c r="C6" s="4" t="s">
        <v>260</v>
      </c>
    </row>
    <row r="7" spans="1:4">
      <c r="A7" s="4" t="s">
        <v>261</v>
      </c>
      <c r="B7" s="6" t="n">
        <v>6834</v>
      </c>
      <c r="C7" s="6" t="n">
        <v>6834</v>
      </c>
    </row>
    <row r="8" spans="1:4">
      <c r="A8" s="4" t="s">
        <v>262</v>
      </c>
    </row>
    <row r="9" spans="1:4">
      <c r="A9" s="3" t="s">
        <v>255</v>
      </c>
    </row>
    <row r="10" spans="1:4">
      <c r="A10" s="4" t="s">
        <v>263</v>
      </c>
      <c r="B10" s="4" t="s">
        <v>264</v>
      </c>
      <c r="C10" s="4" t="s">
        <v>264</v>
      </c>
    </row>
    <row r="11" spans="1:4">
      <c r="A11" s="4" t="s">
        <v>265</v>
      </c>
    </row>
    <row r="12" spans="1:4">
      <c r="A12" s="3" t="s">
        <v>255</v>
      </c>
    </row>
    <row r="13" spans="1:4">
      <c r="A13" s="4" t="s">
        <v>263</v>
      </c>
      <c r="B13" s="4" t="s">
        <v>266</v>
      </c>
      <c r="C13" s="4" t="s">
        <v>266</v>
      </c>
    </row>
    <row r="14" spans="1:4">
      <c r="A14" s="4" t="s">
        <v>267</v>
      </c>
    </row>
    <row r="15" spans="1:4">
      <c r="A15" s="3" t="s">
        <v>255</v>
      </c>
    </row>
    <row r="16" spans="1:4">
      <c r="A16" s="4" t="s">
        <v>263</v>
      </c>
      <c r="D16" s="4" t="s">
        <v>268</v>
      </c>
    </row>
    <row r="17" spans="1:4">
      <c r="A17" s="4" t="s">
        <v>269</v>
      </c>
      <c r="D17" s="4" t="s">
        <v>239</v>
      </c>
    </row>
    <row r="18" spans="1:4">
      <c r="A18" s="4" t="s">
        <v>261</v>
      </c>
      <c r="D18" s="6" t="n">
        <v>11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21</v>
      </c>
    </row>
    <row r="3" spans="1:2">
      <c r="A3" s="3" t="s">
        <v>140</v>
      </c>
    </row>
    <row r="4" spans="1:2">
      <c r="A4" s="4" t="s">
        <v>271</v>
      </c>
      <c r="B4" s="6" t="n">
        <v>1804</v>
      </c>
    </row>
    <row r="5" spans="1:2">
      <c r="A5" s="4" t="s">
        <v>272</v>
      </c>
      <c r="B5" s="6" t="n">
        <v>5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73</v>
      </c>
      <c r="B1" s="2" t="s">
        <v>221</v>
      </c>
    </row>
    <row r="2" spans="1:2">
      <c r="A2" s="3" t="s">
        <v>140</v>
      </c>
    </row>
    <row r="3" spans="1:2">
      <c r="A3" s="4" t="s">
        <v>274</v>
      </c>
      <c r="B3" s="6" t="n">
        <v>1738</v>
      </c>
    </row>
    <row r="4" spans="1:2">
      <c r="A4" s="4" t="s">
        <v>275</v>
      </c>
      <c r="B4" s="5" t="n">
        <v>1908</v>
      </c>
    </row>
    <row r="5" spans="1:2">
      <c r="A5" s="4" t="s">
        <v>276</v>
      </c>
      <c r="B5" s="5" t="n">
        <v>1050</v>
      </c>
    </row>
    <row r="6" spans="1:2">
      <c r="A6" s="4" t="s">
        <v>277</v>
      </c>
      <c r="B6" s="5" t="n">
        <v>697</v>
      </c>
    </row>
    <row r="7" spans="1:2">
      <c r="A7" s="4" t="s">
        <v>278</v>
      </c>
      <c r="B7" s="5" t="n">
        <v>497</v>
      </c>
    </row>
    <row r="8" spans="1:2">
      <c r="A8" s="4" t="s">
        <v>279</v>
      </c>
      <c r="B8" s="5" t="n">
        <v>944</v>
      </c>
    </row>
    <row r="9" spans="1:2">
      <c r="A9" s="4" t="s">
        <v>280</v>
      </c>
      <c r="B9" s="5" t="n">
        <v>6834</v>
      </c>
    </row>
    <row r="10" spans="1:2">
      <c r="A10" s="4" t="s">
        <v>281</v>
      </c>
      <c r="B10" s="5" t="n">
        <v>760</v>
      </c>
    </row>
    <row r="11" spans="1:2">
      <c r="A11" s="4" t="s">
        <v>282</v>
      </c>
      <c r="B11" s="6" t="n">
        <v>60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40</v>
      </c>
    </row>
    <row r="3" spans="1:2">
      <c r="A3" s="4" t="s">
        <v>12</v>
      </c>
      <c r="B3" s="6" t="n">
        <v>3400</v>
      </c>
    </row>
    <row r="4" spans="1:2">
      <c r="A4" s="4" t="s">
        <v>275</v>
      </c>
      <c r="B4" s="5" t="n">
        <v>1700</v>
      </c>
    </row>
    <row r="5" spans="1:2">
      <c r="A5" s="4" t="s">
        <v>276</v>
      </c>
      <c r="B5" s="5" t="n">
        <v>900</v>
      </c>
    </row>
    <row r="6" spans="1:2">
      <c r="A6" s="4" t="s">
        <v>277</v>
      </c>
      <c r="B6" s="5" t="n">
        <v>400</v>
      </c>
    </row>
    <row r="7" spans="1:2">
      <c r="A7" s="4" t="s">
        <v>278</v>
      </c>
      <c r="B7" s="5" t="n">
        <v>100</v>
      </c>
    </row>
    <row r="8" spans="1:2">
      <c r="A8" s="4" t="s">
        <v>285</v>
      </c>
      <c r="B8" s="6"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38948</v>
      </c>
      <c r="C3" s="6" t="n">
        <v>32792</v>
      </c>
    </row>
    <row r="4" spans="1:3">
      <c r="A4" s="4" t="s">
        <v>42</v>
      </c>
      <c r="B4" s="5" t="n">
        <v>38948</v>
      </c>
      <c r="C4" s="5" t="n">
        <v>32792</v>
      </c>
    </row>
    <row r="5" spans="1:3">
      <c r="A5" s="4" t="s">
        <v>289</v>
      </c>
    </row>
    <row r="6" spans="1:3">
      <c r="A6" s="3" t="s">
        <v>287</v>
      </c>
    </row>
    <row r="7" spans="1:3">
      <c r="A7" s="4" t="s">
        <v>288</v>
      </c>
      <c r="B7" s="5" t="n">
        <v>38948</v>
      </c>
      <c r="C7" s="5" t="n">
        <v>32792</v>
      </c>
    </row>
    <row r="8" spans="1:3">
      <c r="A8" s="4" t="s">
        <v>42</v>
      </c>
      <c r="B8" s="5" t="n">
        <v>38948</v>
      </c>
      <c r="C8" s="5" t="n">
        <v>32792</v>
      </c>
    </row>
    <row r="9" spans="1:3">
      <c r="A9" s="4" t="s">
        <v>290</v>
      </c>
    </row>
    <row r="10" spans="1:3">
      <c r="A10" s="3" t="s">
        <v>287</v>
      </c>
    </row>
    <row r="11" spans="1:3">
      <c r="A11" s="4" t="s">
        <v>288</v>
      </c>
      <c r="B11" s="5" t="n">
        <v>0</v>
      </c>
      <c r="C11" s="5" t="n">
        <v>0</v>
      </c>
    </row>
    <row r="12" spans="1:3">
      <c r="A12" s="4" t="s">
        <v>42</v>
      </c>
      <c r="B12" s="5" t="n">
        <v>0</v>
      </c>
      <c r="C12" s="5" t="n">
        <v>0</v>
      </c>
    </row>
    <row r="13" spans="1:3">
      <c r="A13" s="4" t="s">
        <v>291</v>
      </c>
    </row>
    <row r="14" spans="1:3">
      <c r="A14" s="3" t="s">
        <v>287</v>
      </c>
    </row>
    <row r="15" spans="1:3">
      <c r="A15" s="4" t="s">
        <v>288</v>
      </c>
      <c r="B15" s="5" t="n">
        <v>0</v>
      </c>
      <c r="C15" s="5" t="n">
        <v>0</v>
      </c>
    </row>
    <row r="16" spans="1:3">
      <c r="A16" s="4" t="s">
        <v>42</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87</v>
      </c>
    </row>
    <row r="3" spans="1:3">
      <c r="A3" s="4" t="s">
        <v>293</v>
      </c>
      <c r="B3" s="6" t="n">
        <v>0</v>
      </c>
      <c r="C3" s="6" t="n">
        <v>0</v>
      </c>
    </row>
    <row r="4" spans="1:3">
      <c r="A4" s="4" t="s">
        <v>294</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9952</v>
      </c>
      <c r="C4" s="6" t="n">
        <v>34843</v>
      </c>
      <c r="D4" s="6" t="n">
        <v>78340</v>
      </c>
      <c r="E4" s="6" t="n">
        <v>69920</v>
      </c>
    </row>
    <row r="5" spans="1:5">
      <c r="A5" s="3" t="s">
        <v>81</v>
      </c>
    </row>
    <row r="6" spans="1:5">
      <c r="A6" s="4" t="s">
        <v>82</v>
      </c>
      <c r="B6" s="5" t="n">
        <v>16483</v>
      </c>
      <c r="C6" s="5" t="n">
        <v>16746</v>
      </c>
      <c r="D6" s="5" t="n">
        <v>32835</v>
      </c>
      <c r="E6" s="5" t="n">
        <v>33313</v>
      </c>
    </row>
    <row r="7" spans="1:5">
      <c r="A7" s="4" t="s">
        <v>83</v>
      </c>
      <c r="B7" s="5" t="n">
        <v>23469</v>
      </c>
      <c r="C7" s="5" t="n">
        <v>18097</v>
      </c>
      <c r="D7" s="5" t="n">
        <v>45505</v>
      </c>
      <c r="E7" s="5" t="n">
        <v>36607</v>
      </c>
    </row>
    <row r="8" spans="1:5">
      <c r="A8" s="3" t="s">
        <v>84</v>
      </c>
    </row>
    <row r="9" spans="1:5">
      <c r="A9" s="4" t="s">
        <v>85</v>
      </c>
      <c r="B9" s="5" t="n">
        <v>9102</v>
      </c>
      <c r="C9" s="5" t="n">
        <v>7415</v>
      </c>
      <c r="D9" s="5" t="n">
        <v>17618</v>
      </c>
      <c r="E9" s="5" t="n">
        <v>14827</v>
      </c>
    </row>
    <row r="10" spans="1:5">
      <c r="A10" s="4" t="s">
        <v>86</v>
      </c>
      <c r="B10" s="5" t="n">
        <v>10953</v>
      </c>
      <c r="C10" s="5" t="n">
        <v>8598</v>
      </c>
      <c r="D10" s="5" t="n">
        <v>19966</v>
      </c>
      <c r="E10" s="5" t="n">
        <v>16650</v>
      </c>
    </row>
    <row r="11" spans="1:5">
      <c r="A11" s="4" t="s">
        <v>87</v>
      </c>
      <c r="B11" s="5" t="n">
        <v>7545</v>
      </c>
      <c r="C11" s="5" t="n">
        <v>6833</v>
      </c>
      <c r="D11" s="5" t="n">
        <v>14510</v>
      </c>
      <c r="E11" s="5" t="n">
        <v>12989</v>
      </c>
    </row>
    <row r="12" spans="1:5">
      <c r="A12" s="4" t="s">
        <v>88</v>
      </c>
      <c r="B12" s="5" t="n">
        <v>27600</v>
      </c>
      <c r="C12" s="5" t="n">
        <v>22846</v>
      </c>
      <c r="D12" s="5" t="n">
        <v>52094</v>
      </c>
      <c r="E12" s="5" t="n">
        <v>44466</v>
      </c>
    </row>
    <row r="13" spans="1:5">
      <c r="A13" s="4" t="s">
        <v>89</v>
      </c>
      <c r="B13" s="5" t="n">
        <v>-4131</v>
      </c>
      <c r="C13" s="5" t="n">
        <v>-4749</v>
      </c>
      <c r="D13" s="5" t="n">
        <v>-6589</v>
      </c>
      <c r="E13" s="5" t="n">
        <v>-7859</v>
      </c>
    </row>
    <row r="14" spans="1:5">
      <c r="A14" s="4" t="s">
        <v>90</v>
      </c>
      <c r="B14" s="5" t="n">
        <v>402</v>
      </c>
      <c r="C14" s="5" t="n">
        <v>891</v>
      </c>
      <c r="D14" s="5" t="n">
        <v>965</v>
      </c>
      <c r="E14" s="5" t="n">
        <v>1624</v>
      </c>
    </row>
    <row r="15" spans="1:5">
      <c r="A15" s="4" t="s">
        <v>91</v>
      </c>
      <c r="B15" s="5" t="n">
        <v>-243</v>
      </c>
      <c r="C15" s="5" t="n">
        <v>127</v>
      </c>
      <c r="D15" s="5" t="n">
        <v>-255</v>
      </c>
      <c r="E15" s="5" t="n">
        <v>412</v>
      </c>
    </row>
    <row r="16" spans="1:5">
      <c r="A16" s="4" t="s">
        <v>92</v>
      </c>
      <c r="B16" s="5" t="n">
        <v>-4290</v>
      </c>
      <c r="C16" s="5" t="n">
        <v>-5767</v>
      </c>
      <c r="D16" s="5" t="n">
        <v>-7299</v>
      </c>
      <c r="E16" s="5" t="n">
        <v>-9895</v>
      </c>
    </row>
    <row r="17" spans="1:5">
      <c r="A17" s="4" t="s">
        <v>93</v>
      </c>
      <c r="B17" s="5" t="n">
        <v>339</v>
      </c>
      <c r="C17" s="5" t="n">
        <v>141</v>
      </c>
      <c r="D17" s="5" t="n">
        <v>328</v>
      </c>
      <c r="E17" s="5" t="n">
        <v>739</v>
      </c>
    </row>
    <row r="18" spans="1:5">
      <c r="A18" s="4" t="s">
        <v>94</v>
      </c>
      <c r="B18" s="6" t="n">
        <v>-4629</v>
      </c>
      <c r="C18" s="6" t="n">
        <v>-5908</v>
      </c>
      <c r="D18" s="6" t="n">
        <v>-7627</v>
      </c>
      <c r="E18" s="6" t="n">
        <v>-10634</v>
      </c>
    </row>
    <row r="19" spans="1:5">
      <c r="A19" s="3" t="s">
        <v>95</v>
      </c>
    </row>
    <row r="20" spans="1:5">
      <c r="A20" s="4" t="s">
        <v>96</v>
      </c>
      <c r="B20" s="8" t="n">
        <v>-0.14</v>
      </c>
      <c r="C20" s="8" t="n">
        <v>-0.18</v>
      </c>
      <c r="D20" s="8" t="n">
        <v>-0.23</v>
      </c>
      <c r="E20" s="8" t="n">
        <v>-0.34</v>
      </c>
    </row>
    <row r="21" spans="1:5">
      <c r="A21" s="3" t="s">
        <v>97</v>
      </c>
    </row>
    <row r="22" spans="1:5">
      <c r="A22" s="4" t="s">
        <v>98</v>
      </c>
      <c r="B22" s="5" t="n">
        <v>33794</v>
      </c>
      <c r="C22" s="5" t="n">
        <v>31999</v>
      </c>
      <c r="D22" s="5" t="n">
        <v>33468</v>
      </c>
      <c r="E22" s="5" t="n">
        <v>31741</v>
      </c>
    </row>
    <row r="23" spans="1:5">
      <c r="A23" s="4" t="s">
        <v>99</v>
      </c>
    </row>
    <row r="24" spans="1:5">
      <c r="A24" s="3" t="s">
        <v>79</v>
      </c>
    </row>
    <row r="25" spans="1:5">
      <c r="A25" s="4" t="s">
        <v>80</v>
      </c>
      <c r="B25" s="6" t="n">
        <v>28991</v>
      </c>
      <c r="C25" s="6" t="n">
        <v>25940</v>
      </c>
      <c r="D25" s="6" t="n">
        <v>57173</v>
      </c>
      <c r="E25" s="6" t="n">
        <v>51142</v>
      </c>
    </row>
    <row r="26" spans="1:5">
      <c r="A26" s="3" t="s">
        <v>81</v>
      </c>
    </row>
    <row r="27" spans="1:5">
      <c r="A27" s="4" t="s">
        <v>82</v>
      </c>
      <c r="B27" s="5" t="n">
        <v>8798</v>
      </c>
      <c r="C27" s="5" t="n">
        <v>8852</v>
      </c>
      <c r="D27" s="5" t="n">
        <v>17508</v>
      </c>
      <c r="E27" s="5" t="n">
        <v>17590</v>
      </c>
    </row>
    <row r="28" spans="1:5">
      <c r="A28" s="4" t="s">
        <v>100</v>
      </c>
    </row>
    <row r="29" spans="1:5">
      <c r="A29" s="3" t="s">
        <v>79</v>
      </c>
    </row>
    <row r="30" spans="1:5">
      <c r="A30" s="4" t="s">
        <v>80</v>
      </c>
      <c r="B30" s="5" t="n">
        <v>10961</v>
      </c>
      <c r="C30" s="5" t="n">
        <v>8903</v>
      </c>
      <c r="D30" s="5" t="n">
        <v>21167</v>
      </c>
      <c r="E30" s="5" t="n">
        <v>18778</v>
      </c>
    </row>
    <row r="31" spans="1:5">
      <c r="A31" s="3" t="s">
        <v>81</v>
      </c>
    </row>
    <row r="32" spans="1:5">
      <c r="A32" s="4" t="s">
        <v>82</v>
      </c>
      <c r="B32" s="6" t="n">
        <v>7685</v>
      </c>
      <c r="C32" s="6" t="n">
        <v>7894</v>
      </c>
      <c r="D32" s="6" t="n">
        <v>15327</v>
      </c>
      <c r="E32" s="6" t="n">
        <v>15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96</v>
      </c>
    </row>
    <row r="2" spans="1:3">
      <c r="B2" s="2" t="s">
        <v>2</v>
      </c>
      <c r="C2" s="2" t="s">
        <v>30</v>
      </c>
    </row>
    <row r="3" spans="1:3">
      <c r="A3" s="3" t="s">
        <v>297</v>
      </c>
    </row>
    <row r="4" spans="1:3">
      <c r="A4" s="4" t="s">
        <v>298</v>
      </c>
      <c r="B4" s="6" t="n">
        <v>48682</v>
      </c>
      <c r="C4" s="6" t="n">
        <v>48962</v>
      </c>
    </row>
    <row r="5" spans="1:3">
      <c r="A5" s="4" t="s">
        <v>299</v>
      </c>
      <c r="B5" s="5" t="n">
        <v>-21959</v>
      </c>
      <c r="C5" s="5" t="n">
        <v>-19831</v>
      </c>
    </row>
    <row r="6" spans="1:3">
      <c r="A6" s="4" t="s">
        <v>300</v>
      </c>
      <c r="B6" s="5" t="n">
        <v>26723</v>
      </c>
      <c r="C6" s="5" t="n">
        <v>29131</v>
      </c>
    </row>
    <row r="7" spans="1:3">
      <c r="A7" s="4" t="s">
        <v>301</v>
      </c>
    </row>
    <row r="8" spans="1:3">
      <c r="A8" s="3" t="s">
        <v>297</v>
      </c>
    </row>
    <row r="9" spans="1:3">
      <c r="A9" s="4" t="s">
        <v>298</v>
      </c>
      <c r="B9" s="5" t="n">
        <v>36599</v>
      </c>
      <c r="C9" s="5" t="n">
        <v>36599</v>
      </c>
    </row>
    <row r="10" spans="1:3">
      <c r="A10" s="4" t="s">
        <v>299</v>
      </c>
      <c r="B10" s="5" t="n">
        <v>-12979</v>
      </c>
      <c r="C10" s="5" t="n">
        <v>-11200</v>
      </c>
    </row>
    <row r="11" spans="1:3">
      <c r="A11" s="4" t="s">
        <v>300</v>
      </c>
      <c r="B11" s="6" t="n">
        <v>23620</v>
      </c>
      <c r="C11" s="6" t="n">
        <v>25399</v>
      </c>
    </row>
    <row r="12" spans="1:3">
      <c r="A12" s="4" t="s">
        <v>302</v>
      </c>
    </row>
    <row r="13" spans="1:3">
      <c r="A13" s="3" t="s">
        <v>297</v>
      </c>
    </row>
    <row r="14" spans="1:3">
      <c r="A14" s="4" t="s">
        <v>303</v>
      </c>
      <c r="B14" s="4" t="s">
        <v>264</v>
      </c>
      <c r="C14" s="4" t="s">
        <v>264</v>
      </c>
    </row>
    <row r="15" spans="1:3">
      <c r="A15" s="4" t="s">
        <v>304</v>
      </c>
    </row>
    <row r="16" spans="1:3">
      <c r="A16" s="3" t="s">
        <v>297</v>
      </c>
    </row>
    <row r="17" spans="1:3">
      <c r="A17" s="4" t="s">
        <v>303</v>
      </c>
      <c r="B17" s="4" t="s">
        <v>266</v>
      </c>
      <c r="C17" s="4" t="s">
        <v>266</v>
      </c>
    </row>
    <row r="18" spans="1:3">
      <c r="A18" s="4" t="s">
        <v>305</v>
      </c>
    </row>
    <row r="19" spans="1:3">
      <c r="A19" s="3" t="s">
        <v>297</v>
      </c>
    </row>
    <row r="20" spans="1:3">
      <c r="A20" s="4" t="s">
        <v>298</v>
      </c>
      <c r="B20" s="6" t="n">
        <v>12083</v>
      </c>
      <c r="C20" s="6" t="n">
        <v>12083</v>
      </c>
    </row>
    <row r="21" spans="1:3">
      <c r="A21" s="4" t="s">
        <v>299</v>
      </c>
      <c r="B21" s="5" t="n">
        <v>-8980</v>
      </c>
      <c r="C21" s="5" t="n">
        <v>-8351</v>
      </c>
    </row>
    <row r="22" spans="1:3">
      <c r="A22" s="4" t="s">
        <v>300</v>
      </c>
      <c r="B22" s="6" t="n">
        <v>3103</v>
      </c>
      <c r="C22" s="6" t="n">
        <v>3732</v>
      </c>
    </row>
    <row r="23" spans="1:3">
      <c r="A23" s="4" t="s">
        <v>306</v>
      </c>
    </row>
    <row r="24" spans="1:3">
      <c r="A24" s="3" t="s">
        <v>297</v>
      </c>
    </row>
    <row r="25" spans="1:3">
      <c r="A25" s="4" t="s">
        <v>303</v>
      </c>
      <c r="B25" s="4" t="s">
        <v>239</v>
      </c>
      <c r="C25" s="4" t="s">
        <v>239</v>
      </c>
    </row>
    <row r="26" spans="1:3">
      <c r="A26" s="4" t="s">
        <v>307</v>
      </c>
    </row>
    <row r="27" spans="1:3">
      <c r="A27" s="3" t="s">
        <v>297</v>
      </c>
    </row>
    <row r="28" spans="1:3">
      <c r="A28" s="4" t="s">
        <v>303</v>
      </c>
      <c r="B28" s="4" t="s">
        <v>308</v>
      </c>
      <c r="C28" s="4" t="s">
        <v>308</v>
      </c>
    </row>
    <row r="29" spans="1:3">
      <c r="A29" s="4" t="s">
        <v>309</v>
      </c>
    </row>
    <row r="30" spans="1:3">
      <c r="A30" s="3" t="s">
        <v>297</v>
      </c>
    </row>
    <row r="31" spans="1:3">
      <c r="A31" s="4" t="s">
        <v>303</v>
      </c>
      <c r="C31" s="4" t="s">
        <v>239</v>
      </c>
    </row>
    <row r="32" spans="1:3">
      <c r="A32" s="4" t="s">
        <v>298</v>
      </c>
      <c r="C32" s="6" t="n">
        <v>280</v>
      </c>
    </row>
    <row r="33" spans="1:3">
      <c r="A33" s="4" t="s">
        <v>299</v>
      </c>
      <c r="C33" s="5" t="n">
        <v>-280</v>
      </c>
    </row>
    <row r="34" spans="1:3">
      <c r="A34" s="4" t="s">
        <v>300</v>
      </c>
      <c r="C3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0</v>
      </c>
      <c r="B1" s="2" t="s">
        <v>77</v>
      </c>
      <c r="D1" s="2" t="s">
        <v>1</v>
      </c>
    </row>
    <row r="2" spans="1:5">
      <c r="B2" s="2" t="s">
        <v>2</v>
      </c>
      <c r="C2" s="2" t="s">
        <v>78</v>
      </c>
      <c r="D2" s="2" t="s">
        <v>2</v>
      </c>
      <c r="E2" s="2" t="s">
        <v>78</v>
      </c>
    </row>
    <row r="3" spans="1:5">
      <c r="A3" s="3" t="s">
        <v>146</v>
      </c>
    </row>
    <row r="4" spans="1:5">
      <c r="A4" s="4" t="s">
        <v>311</v>
      </c>
      <c r="B4" s="9" t="n">
        <v>1.2</v>
      </c>
      <c r="C4" s="9" t="n">
        <v>1.3</v>
      </c>
      <c r="D4" s="9" t="n">
        <v>2.4</v>
      </c>
      <c r="E4" s="9" t="n">
        <v>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274</v>
      </c>
      <c r="B3" s="6" t="n">
        <v>2343</v>
      </c>
    </row>
    <row r="4" spans="1:3">
      <c r="A4" s="4" t="s">
        <v>275</v>
      </c>
      <c r="B4" s="5" t="n">
        <v>4687</v>
      </c>
    </row>
    <row r="5" spans="1:3">
      <c r="A5" s="4" t="s">
        <v>276</v>
      </c>
      <c r="B5" s="5" t="n">
        <v>4687</v>
      </c>
    </row>
    <row r="6" spans="1:3">
      <c r="A6" s="4" t="s">
        <v>277</v>
      </c>
      <c r="B6" s="5" t="n">
        <v>3840</v>
      </c>
    </row>
    <row r="7" spans="1:3">
      <c r="A7" s="4" t="s">
        <v>278</v>
      </c>
      <c r="B7" s="5" t="n">
        <v>3558</v>
      </c>
    </row>
    <row r="8" spans="1:3">
      <c r="A8" s="4" t="s">
        <v>279</v>
      </c>
      <c r="B8" s="5" t="n">
        <v>7608</v>
      </c>
    </row>
    <row r="9" spans="1:3">
      <c r="A9" s="4" t="s">
        <v>300</v>
      </c>
      <c r="B9" s="6" t="n">
        <v>26723</v>
      </c>
      <c r="C9" s="6" t="n">
        <v>29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3" t="s">
        <v>315</v>
      </c>
    </row>
    <row r="4" spans="1:3">
      <c r="A4" s="4" t="s">
        <v>316</v>
      </c>
      <c r="B4" s="4" t="s">
        <v>248</v>
      </c>
    </row>
    <row r="5" spans="1:3">
      <c r="A5" s="4" t="s">
        <v>317</v>
      </c>
      <c r="B5" s="9" t="n">
        <v>0.4</v>
      </c>
    </row>
    <row r="6" spans="1:3">
      <c r="A6" s="4" t="s">
        <v>318</v>
      </c>
      <c r="B6" s="9" t="n">
        <v>7.9</v>
      </c>
      <c r="C6" s="9" t="n">
        <v>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19</v>
      </c>
      <c r="B1" s="2" t="s">
        <v>320</v>
      </c>
      <c r="C1" s="2" t="s">
        <v>321</v>
      </c>
      <c r="D1" s="2" t="s">
        <v>322</v>
      </c>
      <c r="E1" s="2" t="s">
        <v>323</v>
      </c>
      <c r="F1" s="2" t="s">
        <v>324</v>
      </c>
      <c r="G1" s="2" t="s">
        <v>2</v>
      </c>
      <c r="H1" s="2" t="s">
        <v>2</v>
      </c>
      <c r="I1" s="2" t="s">
        <v>78</v>
      </c>
    </row>
    <row r="2" spans="1:9">
      <c r="A2" s="3" t="s">
        <v>325</v>
      </c>
    </row>
    <row r="3" spans="1:9">
      <c r="A3" s="4" t="s">
        <v>326</v>
      </c>
      <c r="H3" s="6" t="n">
        <v>5000000</v>
      </c>
      <c r="I3" s="6" t="n">
        <v>5000000</v>
      </c>
    </row>
    <row r="4" spans="1:9">
      <c r="A4" s="4" t="s">
        <v>327</v>
      </c>
    </row>
    <row r="5" spans="1:9">
      <c r="A5" s="3" t="s">
        <v>325</v>
      </c>
    </row>
    <row r="6" spans="1:9">
      <c r="A6" s="4" t="s">
        <v>328</v>
      </c>
      <c r="E6" s="4" t="s">
        <v>329</v>
      </c>
    </row>
    <row r="7" spans="1:9">
      <c r="A7" s="4" t="s">
        <v>330</v>
      </c>
    </row>
    <row r="8" spans="1:9">
      <c r="A8" s="3" t="s">
        <v>325</v>
      </c>
    </row>
    <row r="9" spans="1:9">
      <c r="A9" s="4" t="s">
        <v>331</v>
      </c>
      <c r="E9" s="6" t="n">
        <v>15000000</v>
      </c>
    </row>
    <row r="10" spans="1:9">
      <c r="A10" s="4" t="s">
        <v>332</v>
      </c>
    </row>
    <row r="11" spans="1:9">
      <c r="A11" s="3" t="s">
        <v>325</v>
      </c>
    </row>
    <row r="12" spans="1:9">
      <c r="A12" s="4" t="s">
        <v>333</v>
      </c>
      <c r="B12" s="4" t="s">
        <v>334</v>
      </c>
    </row>
    <row r="13" spans="1:9">
      <c r="A13" s="4" t="s">
        <v>335</v>
      </c>
    </row>
    <row r="14" spans="1:9">
      <c r="A14" s="3" t="s">
        <v>325</v>
      </c>
    </row>
    <row r="15" spans="1:9">
      <c r="A15" s="4" t="s">
        <v>333</v>
      </c>
      <c r="B15" s="4" t="s">
        <v>336</v>
      </c>
    </row>
    <row r="16" spans="1:9">
      <c r="A16" s="4" t="s">
        <v>337</v>
      </c>
    </row>
    <row r="17" spans="1:9">
      <c r="A17" s="3" t="s">
        <v>325</v>
      </c>
    </row>
    <row r="18" spans="1:9">
      <c r="A18" s="4" t="s">
        <v>338</v>
      </c>
      <c r="E18" s="5" t="n">
        <v>30000000</v>
      </c>
    </row>
    <row r="19" spans="1:9">
      <c r="A19" s="4" t="s">
        <v>339</v>
      </c>
    </row>
    <row r="20" spans="1:9">
      <c r="A20" s="3" t="s">
        <v>325</v>
      </c>
    </row>
    <row r="21" spans="1:9">
      <c r="A21" s="4" t="s">
        <v>333</v>
      </c>
      <c r="B21" s="4" t="s">
        <v>340</v>
      </c>
    </row>
    <row r="22" spans="1:9">
      <c r="A22" s="4" t="s">
        <v>341</v>
      </c>
    </row>
    <row r="23" spans="1:9">
      <c r="A23" s="3" t="s">
        <v>325</v>
      </c>
    </row>
    <row r="24" spans="1:9">
      <c r="A24" s="4" t="s">
        <v>333</v>
      </c>
      <c r="B24" s="4" t="s">
        <v>342</v>
      </c>
    </row>
    <row r="25" spans="1:9">
      <c r="A25" s="4" t="s">
        <v>343</v>
      </c>
    </row>
    <row r="26" spans="1:9">
      <c r="A26" s="3" t="s">
        <v>325</v>
      </c>
    </row>
    <row r="27" spans="1:9">
      <c r="A27" s="4" t="s">
        <v>344</v>
      </c>
      <c r="H27" s="4" t="s">
        <v>345</v>
      </c>
    </row>
    <row r="28" spans="1:9">
      <c r="A28" s="4" t="s">
        <v>346</v>
      </c>
    </row>
    <row r="29" spans="1:9">
      <c r="A29" s="3" t="s">
        <v>325</v>
      </c>
    </row>
    <row r="30" spans="1:9">
      <c r="A30" s="4" t="s">
        <v>326</v>
      </c>
      <c r="C30" s="6" t="n">
        <v>5000000</v>
      </c>
      <c r="D30" s="6" t="n">
        <v>4800000</v>
      </c>
    </row>
    <row r="31" spans="1:9">
      <c r="A31" s="4" t="s">
        <v>347</v>
      </c>
    </row>
    <row r="32" spans="1:9">
      <c r="A32" s="3" t="s">
        <v>325</v>
      </c>
    </row>
    <row r="33" spans="1:9">
      <c r="A33" s="4" t="s">
        <v>344</v>
      </c>
      <c r="H33" s="4" t="s">
        <v>348</v>
      </c>
    </row>
    <row r="34" spans="1:9">
      <c r="A34" s="4" t="s">
        <v>349</v>
      </c>
    </row>
    <row r="35" spans="1:9">
      <c r="A35" s="3" t="s">
        <v>325</v>
      </c>
    </row>
    <row r="36" spans="1:9">
      <c r="A36" s="4" t="s">
        <v>333</v>
      </c>
      <c r="F36" s="4" t="s">
        <v>340</v>
      </c>
      <c r="G36" s="4" t="s">
        <v>336</v>
      </c>
    </row>
    <row r="37" spans="1:9">
      <c r="A37" s="4" t="s">
        <v>350</v>
      </c>
    </row>
    <row r="38" spans="1:9">
      <c r="A38" s="3" t="s">
        <v>325</v>
      </c>
    </row>
    <row r="39" spans="1:9">
      <c r="A39" s="4" t="s">
        <v>351</v>
      </c>
      <c r="E39" s="5" t="n">
        <v>5000000</v>
      </c>
      <c r="G39" s="6" t="n">
        <v>5000000</v>
      </c>
      <c r="H39" s="6" t="n">
        <v>5000000</v>
      </c>
    </row>
    <row r="40" spans="1:9">
      <c r="A40" s="4" t="s">
        <v>352</v>
      </c>
    </row>
    <row r="41" spans="1:9">
      <c r="A41" s="3" t="s">
        <v>325</v>
      </c>
    </row>
    <row r="42" spans="1:9">
      <c r="A42" s="4" t="s">
        <v>353</v>
      </c>
      <c r="E42" s="5" t="n">
        <v>50000000</v>
      </c>
    </row>
    <row r="43" spans="1:9">
      <c r="A43" s="4" t="s">
        <v>354</v>
      </c>
    </row>
    <row r="44" spans="1:9">
      <c r="A44" s="3" t="s">
        <v>325</v>
      </c>
    </row>
    <row r="45" spans="1:9">
      <c r="A45" s="4" t="s">
        <v>326</v>
      </c>
      <c r="E45" s="6"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35"/>
    <col customWidth="1" max="7" min="7" width="21"/>
    <col customWidth="1" max="8" min="8" width="21"/>
    <col customWidth="1" max="9" min="9" width="20"/>
  </cols>
  <sheetData>
    <row r="1" spans="1:9">
      <c r="A1" s="1" t="s">
        <v>355</v>
      </c>
      <c r="B1" s="2" t="s">
        <v>356</v>
      </c>
      <c r="C1" s="2" t="s">
        <v>357</v>
      </c>
      <c r="D1" s="2" t="s">
        <v>358</v>
      </c>
      <c r="E1" s="2" t="s">
        <v>359</v>
      </c>
      <c r="F1" s="2" t="s">
        <v>360</v>
      </c>
      <c r="G1" s="2" t="s">
        <v>221</v>
      </c>
      <c r="H1" s="2" t="s">
        <v>222</v>
      </c>
      <c r="I1" s="2" t="s">
        <v>361</v>
      </c>
    </row>
    <row r="2" spans="1:9">
      <c r="A2" s="3" t="s">
        <v>325</v>
      </c>
    </row>
    <row r="3" spans="1:9">
      <c r="A3" s="4" t="s">
        <v>326</v>
      </c>
      <c r="G3" s="6" t="n">
        <v>5000000</v>
      </c>
      <c r="H3" s="6" t="n">
        <v>5000000</v>
      </c>
    </row>
    <row r="4" spans="1:9">
      <c r="A4" s="4" t="s">
        <v>346</v>
      </c>
    </row>
    <row r="5" spans="1:9">
      <c r="A5" s="3" t="s">
        <v>325</v>
      </c>
    </row>
    <row r="6" spans="1:9">
      <c r="A6" s="4" t="s">
        <v>326</v>
      </c>
      <c r="C6" s="6" t="n">
        <v>5000000</v>
      </c>
      <c r="D6" s="6" t="n">
        <v>4800000</v>
      </c>
    </row>
    <row r="7" spans="1:9">
      <c r="A7" s="4" t="s">
        <v>362</v>
      </c>
    </row>
    <row r="8" spans="1:9">
      <c r="A8" s="3" t="s">
        <v>325</v>
      </c>
    </row>
    <row r="9" spans="1:9">
      <c r="A9" s="4" t="s">
        <v>326</v>
      </c>
      <c r="E9" s="6" t="n">
        <v>5000000</v>
      </c>
    </row>
    <row r="10" spans="1:9">
      <c r="A10" s="4" t="s">
        <v>363</v>
      </c>
    </row>
    <row r="11" spans="1:9">
      <c r="A11" s="3" t="s">
        <v>325</v>
      </c>
    </row>
    <row r="12" spans="1:9">
      <c r="A12" s="4" t="s">
        <v>353</v>
      </c>
      <c r="F12" s="6" t="n">
        <v>5000000</v>
      </c>
    </row>
    <row r="13" spans="1:9">
      <c r="A13" s="4" t="s">
        <v>326</v>
      </c>
      <c r="B13" s="6" t="n">
        <v>5000000</v>
      </c>
    </row>
    <row r="14" spans="1:9">
      <c r="A14" s="4" t="s">
        <v>364</v>
      </c>
    </row>
    <row r="15" spans="1:9">
      <c r="A15" s="3" t="s">
        <v>325</v>
      </c>
    </row>
    <row r="16" spans="1:9">
      <c r="A16" s="4" t="s">
        <v>353</v>
      </c>
      <c r="F16" s="6" t="n">
        <v>10000000</v>
      </c>
    </row>
    <row r="17" spans="1:9">
      <c r="A17" s="4" t="s">
        <v>365</v>
      </c>
      <c r="F17" s="5" t="n">
        <v>2</v>
      </c>
    </row>
    <row r="18" spans="1:9">
      <c r="A18" s="4" t="s">
        <v>366</v>
      </c>
    </row>
    <row r="19" spans="1:9">
      <c r="A19" s="3" t="s">
        <v>325</v>
      </c>
    </row>
    <row r="20" spans="1:9">
      <c r="A20" s="4" t="s">
        <v>353</v>
      </c>
      <c r="F20" s="6" t="n">
        <v>5000000</v>
      </c>
    </row>
    <row r="21" spans="1:9">
      <c r="A21" s="4" t="s">
        <v>352</v>
      </c>
    </row>
    <row r="22" spans="1:9">
      <c r="A22" s="3" t="s">
        <v>325</v>
      </c>
    </row>
    <row r="23" spans="1:9">
      <c r="A23" s="4" t="s">
        <v>353</v>
      </c>
      <c r="I23" s="6" t="n">
        <v>50000000</v>
      </c>
    </row>
    <row r="24" spans="1:9">
      <c r="A24" s="4" t="s">
        <v>367</v>
      </c>
      <c r="G24"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21</v>
      </c>
    </row>
    <row r="2" spans="1:2">
      <c r="A2" s="3" t="s">
        <v>152</v>
      </c>
    </row>
    <row r="3" spans="1:2">
      <c r="A3" s="4" t="s">
        <v>370</v>
      </c>
      <c r="B3" s="6" t="n">
        <v>39750</v>
      </c>
    </row>
    <row r="4" spans="1:2">
      <c r="A4" s="4" t="s">
        <v>371</v>
      </c>
      <c r="B4" s="5" t="n">
        <v>-327</v>
      </c>
    </row>
    <row r="5" spans="1:2">
      <c r="A5" s="4" t="s">
        <v>372</v>
      </c>
      <c r="B5" s="6" t="n">
        <v>39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21</v>
      </c>
    </row>
    <row r="2" spans="1:2">
      <c r="A2" s="3" t="s">
        <v>374</v>
      </c>
    </row>
    <row r="3" spans="1:2">
      <c r="A3" s="4" t="s">
        <v>274</v>
      </c>
      <c r="B3" s="6" t="n">
        <v>0</v>
      </c>
    </row>
    <row r="4" spans="1:2">
      <c r="A4" s="4" t="s">
        <v>275</v>
      </c>
      <c r="B4" s="5" t="n">
        <v>2609</v>
      </c>
    </row>
    <row r="5" spans="1:2">
      <c r="A5" s="4" t="s">
        <v>276</v>
      </c>
      <c r="B5" s="5" t="n">
        <v>3331</v>
      </c>
    </row>
    <row r="6" spans="1:2">
      <c r="A6" s="4" t="s">
        <v>277</v>
      </c>
      <c r="B6" s="5" t="n">
        <v>33810</v>
      </c>
    </row>
    <row r="7" spans="1:2">
      <c r="A7" s="4" t="s">
        <v>285</v>
      </c>
      <c r="B7" s="6" t="n">
        <v>39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77</v>
      </c>
      <c r="D1" s="2" t="s">
        <v>1</v>
      </c>
    </row>
    <row r="2" spans="1:6">
      <c r="B2" s="2" t="s">
        <v>2</v>
      </c>
      <c r="C2" s="2" t="s">
        <v>78</v>
      </c>
      <c r="D2" s="2" t="s">
        <v>2</v>
      </c>
      <c r="E2" s="2" t="s">
        <v>78</v>
      </c>
      <c r="F2" s="2" t="s">
        <v>376</v>
      </c>
    </row>
    <row r="3" spans="1:6">
      <c r="A3" s="3" t="s">
        <v>377</v>
      </c>
    </row>
    <row r="4" spans="1:6">
      <c r="A4" s="4" t="s">
        <v>378</v>
      </c>
      <c r="B4" s="6" t="n">
        <v>59338</v>
      </c>
      <c r="C4" s="6" t="n">
        <v>50117</v>
      </c>
      <c r="D4" s="6" t="n">
        <v>52722</v>
      </c>
      <c r="E4" s="6" t="n">
        <v>40034</v>
      </c>
    </row>
    <row r="5" spans="1:6">
      <c r="A5" s="4" t="s">
        <v>379</v>
      </c>
      <c r="F5" s="6" t="n">
        <v>10384</v>
      </c>
    </row>
    <row r="6" spans="1:6">
      <c r="A6" s="4" t="s">
        <v>380</v>
      </c>
      <c r="B6" s="5" t="n">
        <v>275</v>
      </c>
      <c r="C6" s="5" t="n">
        <v>351</v>
      </c>
      <c r="D6" s="5" t="n">
        <v>293</v>
      </c>
      <c r="E6" s="5" t="n">
        <v>387</v>
      </c>
    </row>
    <row r="7" spans="1:6">
      <c r="A7" s="4" t="s">
        <v>381</v>
      </c>
      <c r="B7" s="5" t="n">
        <v>0</v>
      </c>
      <c r="C7" s="5" t="n">
        <v>0</v>
      </c>
      <c r="D7" s="5" t="n">
        <v>0</v>
      </c>
      <c r="E7" s="5" t="n">
        <v>0</v>
      </c>
    </row>
    <row r="8" spans="1:6">
      <c r="A8" s="4" t="s">
        <v>382</v>
      </c>
      <c r="B8" s="5" t="n">
        <v>1949</v>
      </c>
      <c r="C8" s="5" t="n">
        <v>1631</v>
      </c>
      <c r="D8" s="5" t="n">
        <v>1949</v>
      </c>
      <c r="E8" s="5" t="n">
        <v>1631</v>
      </c>
    </row>
    <row r="9" spans="1:6">
      <c r="A9" s="4" t="s">
        <v>111</v>
      </c>
      <c r="B9" s="5" t="n">
        <v>6009</v>
      </c>
      <c r="C9" s="5" t="n">
        <v>4896</v>
      </c>
      <c r="D9" s="5" t="n">
        <v>15562</v>
      </c>
      <c r="E9" s="5" t="n">
        <v>9099</v>
      </c>
    </row>
    <row r="10" spans="1:6">
      <c r="A10" s="4" t="s">
        <v>383</v>
      </c>
      <c r="B10" s="5" t="n">
        <v>-720</v>
      </c>
      <c r="C10" s="5" t="n">
        <v>105</v>
      </c>
      <c r="D10" s="5" t="n">
        <v>-677</v>
      </c>
      <c r="E10" s="5" t="n">
        <v>291</v>
      </c>
    </row>
    <row r="11" spans="1:6">
      <c r="A11" s="4" t="s">
        <v>94</v>
      </c>
      <c r="B11" s="5" t="n">
        <v>-4629</v>
      </c>
      <c r="C11" s="5" t="n">
        <v>-5908</v>
      </c>
      <c r="D11" s="5" t="n">
        <v>-7627</v>
      </c>
      <c r="E11" s="5" t="n">
        <v>-10634</v>
      </c>
    </row>
    <row r="12" spans="1:6">
      <c r="A12" s="4" t="s">
        <v>384</v>
      </c>
      <c r="B12" s="6" t="n">
        <v>62222</v>
      </c>
      <c r="C12" s="6" t="n">
        <v>51192</v>
      </c>
      <c r="D12" s="6" t="n">
        <v>62222</v>
      </c>
      <c r="E12" s="6" t="n">
        <v>51192</v>
      </c>
    </row>
    <row r="13" spans="1:6">
      <c r="A13" s="4" t="s">
        <v>385</v>
      </c>
    </row>
    <row r="14" spans="1:6">
      <c r="A14" s="3" t="s">
        <v>377</v>
      </c>
    </row>
    <row r="15" spans="1:6">
      <c r="A15" s="4" t="s">
        <v>386</v>
      </c>
      <c r="B15" s="5" t="n">
        <v>33334</v>
      </c>
      <c r="C15" s="5" t="n">
        <v>31535</v>
      </c>
      <c r="D15" s="5" t="n">
        <v>32995</v>
      </c>
      <c r="E15" s="5" t="n">
        <v>31444</v>
      </c>
    </row>
    <row r="16" spans="1:6">
      <c r="A16" s="4" t="s">
        <v>378</v>
      </c>
      <c r="B16" s="6" t="n">
        <v>5</v>
      </c>
      <c r="C16" s="6" t="n">
        <v>5</v>
      </c>
      <c r="D16" s="6" t="n">
        <v>5</v>
      </c>
      <c r="E16" s="6" t="n">
        <v>5</v>
      </c>
    </row>
    <row r="17" spans="1:6">
      <c r="A17" s="4" t="s">
        <v>387</v>
      </c>
      <c r="B17" s="5" t="n">
        <v>27</v>
      </c>
      <c r="C17" s="5" t="n">
        <v>55</v>
      </c>
      <c r="D17" s="5" t="n">
        <v>30</v>
      </c>
      <c r="E17" s="5" t="n">
        <v>62</v>
      </c>
    </row>
    <row r="18" spans="1:6">
      <c r="A18" s="4" t="s">
        <v>388</v>
      </c>
      <c r="B18" s="5" t="n">
        <v>803</v>
      </c>
      <c r="C18" s="5" t="n">
        <v>772</v>
      </c>
      <c r="D18" s="5" t="n">
        <v>1139</v>
      </c>
      <c r="E18" s="5" t="n">
        <v>856</v>
      </c>
    </row>
    <row r="19" spans="1:6">
      <c r="A19" s="4" t="s">
        <v>389</v>
      </c>
      <c r="B19" s="5" t="n">
        <v>85</v>
      </c>
      <c r="C19" s="5" t="n">
        <v>119</v>
      </c>
      <c r="D19" s="5" t="n">
        <v>85</v>
      </c>
      <c r="E19" s="5" t="n">
        <v>119</v>
      </c>
    </row>
    <row r="20" spans="1:6">
      <c r="A20" s="4" t="s">
        <v>390</v>
      </c>
      <c r="B20" s="5" t="n">
        <v>34249</v>
      </c>
      <c r="C20" s="5" t="n">
        <v>32481</v>
      </c>
      <c r="D20" s="5" t="n">
        <v>34249</v>
      </c>
      <c r="E20" s="5" t="n">
        <v>32481</v>
      </c>
    </row>
    <row r="21" spans="1:6">
      <c r="A21" s="4" t="s">
        <v>384</v>
      </c>
      <c r="B21" s="6" t="n">
        <v>5</v>
      </c>
      <c r="C21" s="6" t="n">
        <v>5</v>
      </c>
      <c r="D21" s="6" t="n">
        <v>5</v>
      </c>
      <c r="E21" s="6" t="n">
        <v>5</v>
      </c>
    </row>
    <row r="22" spans="1:6">
      <c r="A22" s="4" t="s">
        <v>391</v>
      </c>
    </row>
    <row r="23" spans="1:6">
      <c r="A23" s="3" t="s">
        <v>377</v>
      </c>
    </row>
    <row r="24" spans="1:6">
      <c r="A24" s="4" t="s">
        <v>378</v>
      </c>
      <c r="B24" s="5" t="n">
        <v>275866</v>
      </c>
      <c r="C24" s="5" t="n">
        <v>249053</v>
      </c>
      <c r="D24" s="5" t="n">
        <v>266295</v>
      </c>
      <c r="E24" s="5" t="n">
        <v>244814</v>
      </c>
    </row>
    <row r="25" spans="1:6">
      <c r="A25" s="4" t="s">
        <v>380</v>
      </c>
      <c r="B25" s="5" t="n">
        <v>275</v>
      </c>
      <c r="C25" s="5" t="n">
        <v>351</v>
      </c>
      <c r="D25" s="5" t="n">
        <v>293</v>
      </c>
      <c r="E25" s="5" t="n">
        <v>387</v>
      </c>
    </row>
    <row r="26" spans="1:6">
      <c r="A26" s="4" t="s">
        <v>382</v>
      </c>
      <c r="B26" s="5" t="n">
        <v>1949</v>
      </c>
      <c r="C26" s="5" t="n">
        <v>1631</v>
      </c>
      <c r="D26" s="5" t="n">
        <v>1949</v>
      </c>
      <c r="E26" s="5" t="n">
        <v>1631</v>
      </c>
    </row>
    <row r="27" spans="1:6">
      <c r="A27" s="4" t="s">
        <v>111</v>
      </c>
      <c r="B27" s="5" t="n">
        <v>6009</v>
      </c>
      <c r="C27" s="5" t="n">
        <v>4896</v>
      </c>
      <c r="D27" s="5" t="n">
        <v>15562</v>
      </c>
      <c r="E27" s="5" t="n">
        <v>9099</v>
      </c>
    </row>
    <row r="28" spans="1:6">
      <c r="A28" s="4" t="s">
        <v>384</v>
      </c>
      <c r="B28" s="5" t="n">
        <v>284099</v>
      </c>
      <c r="C28" s="5" t="n">
        <v>255931</v>
      </c>
      <c r="D28" s="5" t="n">
        <v>284099</v>
      </c>
      <c r="E28" s="5" t="n">
        <v>255931</v>
      </c>
    </row>
    <row r="29" spans="1:6">
      <c r="A29" s="4" t="s">
        <v>392</v>
      </c>
    </row>
    <row r="30" spans="1:6">
      <c r="A30" s="3" t="s">
        <v>377</v>
      </c>
    </row>
    <row r="31" spans="1:6">
      <c r="A31" s="4" t="s">
        <v>378</v>
      </c>
      <c r="B31" s="5" t="n">
        <v>-1126</v>
      </c>
      <c r="C31" s="5" t="n">
        <v>-1099</v>
      </c>
      <c r="D31" s="5" t="n">
        <v>-1169</v>
      </c>
      <c r="E31" s="5" t="n">
        <v>-1285</v>
      </c>
    </row>
    <row r="32" spans="1:6">
      <c r="A32" s="4" t="s">
        <v>383</v>
      </c>
      <c r="B32" s="5" t="n">
        <v>-720</v>
      </c>
      <c r="C32" s="5" t="n">
        <v>105</v>
      </c>
      <c r="D32" s="5" t="n">
        <v>-677</v>
      </c>
      <c r="E32" s="5" t="n">
        <v>291</v>
      </c>
    </row>
    <row r="33" spans="1:6">
      <c r="A33" s="4" t="s">
        <v>384</v>
      </c>
      <c r="B33" s="5" t="n">
        <v>-1846</v>
      </c>
      <c r="C33" s="5" t="n">
        <v>-994</v>
      </c>
      <c r="D33" s="5" t="n">
        <v>-1846</v>
      </c>
      <c r="E33" s="5" t="n">
        <v>-994</v>
      </c>
    </row>
    <row r="34" spans="1:6">
      <c r="A34" s="4" t="s">
        <v>393</v>
      </c>
    </row>
    <row r="35" spans="1:6">
      <c r="A35" s="3" t="s">
        <v>377</v>
      </c>
    </row>
    <row r="36" spans="1:6">
      <c r="A36" s="4" t="s">
        <v>378</v>
      </c>
      <c r="B36" s="5" t="n">
        <v>-215407</v>
      </c>
      <c r="C36" s="5" t="n">
        <v>-197842</v>
      </c>
      <c r="D36" s="5" t="n">
        <v>-212409</v>
      </c>
      <c r="E36" s="5" t="n">
        <v>-203500</v>
      </c>
    </row>
    <row r="37" spans="1:6">
      <c r="A37" s="4" t="s">
        <v>379</v>
      </c>
      <c r="F37" s="6" t="n">
        <v>10384</v>
      </c>
    </row>
    <row r="38" spans="1:6">
      <c r="A38" s="4" t="s">
        <v>94</v>
      </c>
      <c r="B38" s="5" t="n">
        <v>-4629</v>
      </c>
      <c r="C38" s="5" t="n">
        <v>-5908</v>
      </c>
      <c r="D38" s="5" t="n">
        <v>-7627</v>
      </c>
      <c r="E38" s="5" t="n">
        <v>-10634</v>
      </c>
    </row>
    <row r="39" spans="1:6">
      <c r="A39" s="4" t="s">
        <v>384</v>
      </c>
      <c r="B39" s="6" t="n">
        <v>-220036</v>
      </c>
      <c r="C39" s="6" t="n">
        <v>-203750</v>
      </c>
      <c r="D39" s="6" t="n">
        <v>-220036</v>
      </c>
      <c r="E39" s="6" t="n">
        <v>-2037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21</v>
      </c>
    </row>
    <row r="3" spans="1:2">
      <c r="A3" s="3" t="s">
        <v>155</v>
      </c>
    </row>
    <row r="4" spans="1:2">
      <c r="A4" s="4" t="s">
        <v>395</v>
      </c>
      <c r="B4" s="9"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94</v>
      </c>
      <c r="B4" s="6" t="n">
        <v>-4629</v>
      </c>
      <c r="C4" s="6" t="n">
        <v>-5908</v>
      </c>
      <c r="D4" s="6" t="n">
        <v>-7627</v>
      </c>
      <c r="E4" s="6" t="n">
        <v>-10634</v>
      </c>
    </row>
    <row r="5" spans="1:5">
      <c r="A5" s="3" t="s">
        <v>103</v>
      </c>
    </row>
    <row r="6" spans="1:5">
      <c r="A6" s="4" t="s">
        <v>104</v>
      </c>
      <c r="B6" s="5" t="n">
        <v>-450</v>
      </c>
      <c r="C6" s="5" t="n">
        <v>49</v>
      </c>
      <c r="D6" s="5" t="n">
        <v>-432</v>
      </c>
      <c r="E6" s="5" t="n">
        <v>49</v>
      </c>
    </row>
    <row r="7" spans="1:5">
      <c r="A7" s="4" t="s">
        <v>105</v>
      </c>
      <c r="B7" s="5" t="n">
        <v>-270</v>
      </c>
      <c r="C7" s="5" t="n">
        <v>56</v>
      </c>
      <c r="D7" s="5" t="n">
        <v>-245</v>
      </c>
      <c r="E7" s="5" t="n">
        <v>242</v>
      </c>
    </row>
    <row r="8" spans="1:5">
      <c r="A8" s="4" t="s">
        <v>106</v>
      </c>
      <c r="B8" s="6" t="n">
        <v>-5349</v>
      </c>
      <c r="C8" s="6" t="n">
        <v>-5803</v>
      </c>
      <c r="D8" s="6" t="n">
        <v>-8304</v>
      </c>
      <c r="E8" s="6" t="n">
        <v>-10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396</v>
      </c>
      <c r="B1" s="2" t="s">
        <v>397</v>
      </c>
    </row>
    <row r="2" spans="1:2">
      <c r="A2" s="3" t="s">
        <v>158</v>
      </c>
    </row>
    <row r="3" spans="1:2">
      <c r="A3" s="4" t="s">
        <v>398</v>
      </c>
      <c r="B3" s="10"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2350</v>
      </c>
    </row>
    <row r="5" spans="1:2">
      <c r="A5" s="4" t="s">
        <v>403</v>
      </c>
      <c r="B5" s="5" t="n">
        <v>1286</v>
      </c>
    </row>
    <row r="6" spans="1:2">
      <c r="A6" s="4" t="s">
        <v>404</v>
      </c>
      <c r="B6" s="5" t="n">
        <v>-1139</v>
      </c>
    </row>
    <row r="7" spans="1:2">
      <c r="A7" s="4" t="s">
        <v>405</v>
      </c>
      <c r="B7" s="5" t="n">
        <v>-86</v>
      </c>
    </row>
    <row r="8" spans="1:2">
      <c r="A8" s="4" t="s">
        <v>406</v>
      </c>
      <c r="B8" s="5" t="n">
        <v>2411</v>
      </c>
    </row>
    <row r="9" spans="1:2">
      <c r="A9" s="3" t="s">
        <v>407</v>
      </c>
    </row>
    <row r="10" spans="1:2">
      <c r="A10" s="4" t="s">
        <v>408</v>
      </c>
      <c r="B10" s="8" t="n">
        <v>16.36</v>
      </c>
    </row>
    <row r="11" spans="1:2">
      <c r="A11" s="4" t="s">
        <v>409</v>
      </c>
      <c r="B11" s="11" t="n">
        <v>28.56</v>
      </c>
    </row>
    <row r="12" spans="1:2">
      <c r="A12" s="4" t="s">
        <v>410</v>
      </c>
      <c r="B12" s="11" t="n">
        <v>19.59</v>
      </c>
    </row>
    <row r="13" spans="1:2">
      <c r="A13" s="4" t="s">
        <v>411</v>
      </c>
      <c r="B13" s="11" t="n">
        <v>18.61</v>
      </c>
    </row>
    <row r="14" spans="1:2">
      <c r="A14" s="4" t="s">
        <v>412</v>
      </c>
      <c r="B14" s="8" t="n">
        <v>21.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7</v>
      </c>
      <c r="D1" s="2" t="s">
        <v>1</v>
      </c>
    </row>
    <row r="2" spans="1:5">
      <c r="B2" s="2" t="s">
        <v>2</v>
      </c>
      <c r="C2" s="2" t="s">
        <v>78</v>
      </c>
      <c r="D2" s="2" t="s">
        <v>2</v>
      </c>
      <c r="E2" s="2" t="s">
        <v>78</v>
      </c>
    </row>
    <row r="3" spans="1:5">
      <c r="A3" s="3" t="s">
        <v>414</v>
      </c>
    </row>
    <row r="4" spans="1:5">
      <c r="A4" s="4" t="s">
        <v>111</v>
      </c>
      <c r="B4" s="6" t="n">
        <v>6009</v>
      </c>
      <c r="C4" s="6" t="n">
        <v>4896</v>
      </c>
      <c r="D4" s="6" t="n">
        <v>11832</v>
      </c>
      <c r="E4" s="6" t="n">
        <v>9099</v>
      </c>
    </row>
    <row r="5" spans="1:5">
      <c r="A5" s="4" t="s">
        <v>415</v>
      </c>
    </row>
    <row r="6" spans="1:5">
      <c r="A6" s="3" t="s">
        <v>414</v>
      </c>
    </row>
    <row r="7" spans="1:5">
      <c r="A7" s="4" t="s">
        <v>111</v>
      </c>
      <c r="B7" s="5" t="n">
        <v>1055</v>
      </c>
      <c r="C7" s="5" t="n">
        <v>1030</v>
      </c>
      <c r="D7" s="5" t="n">
        <v>2174</v>
      </c>
      <c r="E7" s="5" t="n">
        <v>1969</v>
      </c>
    </row>
    <row r="8" spans="1:5">
      <c r="A8" s="4" t="s">
        <v>85</v>
      </c>
    </row>
    <row r="9" spans="1:5">
      <c r="A9" s="3" t="s">
        <v>414</v>
      </c>
    </row>
    <row r="10" spans="1:5">
      <c r="A10" s="4" t="s">
        <v>111</v>
      </c>
      <c r="B10" s="5" t="n">
        <v>1243</v>
      </c>
      <c r="C10" s="5" t="n">
        <v>861</v>
      </c>
      <c r="D10" s="5" t="n">
        <v>2669</v>
      </c>
      <c r="E10" s="5" t="n">
        <v>1625</v>
      </c>
    </row>
    <row r="11" spans="1:5">
      <c r="A11" s="4" t="s">
        <v>86</v>
      </c>
    </row>
    <row r="12" spans="1:5">
      <c r="A12" s="3" t="s">
        <v>414</v>
      </c>
    </row>
    <row r="13" spans="1:5">
      <c r="A13" s="4" t="s">
        <v>111</v>
      </c>
      <c r="B13" s="5" t="n">
        <v>1656</v>
      </c>
      <c r="C13" s="5" t="n">
        <v>1239</v>
      </c>
      <c r="D13" s="5" t="n">
        <v>3062</v>
      </c>
      <c r="E13" s="5" t="n">
        <v>2384</v>
      </c>
    </row>
    <row r="14" spans="1:5">
      <c r="A14" s="4" t="s">
        <v>87</v>
      </c>
    </row>
    <row r="15" spans="1:5">
      <c r="A15" s="3" t="s">
        <v>414</v>
      </c>
    </row>
    <row r="16" spans="1:5">
      <c r="A16" s="4" t="s">
        <v>111</v>
      </c>
      <c r="B16" s="5" t="n">
        <v>2055</v>
      </c>
      <c r="C16" s="5" t="n">
        <v>1766</v>
      </c>
      <c r="D16" s="5" t="n">
        <v>3927</v>
      </c>
      <c r="E16" s="5" t="n">
        <v>3121</v>
      </c>
    </row>
    <row r="17" spans="1:5">
      <c r="A17" s="4" t="s">
        <v>416</v>
      </c>
    </row>
    <row r="18" spans="1:5">
      <c r="A18" s="3" t="s">
        <v>414</v>
      </c>
    </row>
    <row r="19" spans="1:5">
      <c r="A19" s="4" t="s">
        <v>111</v>
      </c>
      <c r="B19" s="5" t="n">
        <v>4954</v>
      </c>
      <c r="C19" s="5" t="n">
        <v>3866</v>
      </c>
      <c r="D19" s="5" t="n">
        <v>9658</v>
      </c>
      <c r="E19" s="5" t="n">
        <v>7130</v>
      </c>
    </row>
    <row r="20" spans="1:5">
      <c r="A20" s="4" t="s">
        <v>417</v>
      </c>
    </row>
    <row r="21" spans="1:5">
      <c r="A21" s="3" t="s">
        <v>414</v>
      </c>
    </row>
    <row r="22" spans="1:5">
      <c r="A22" s="4" t="s">
        <v>111</v>
      </c>
      <c r="B22" s="5" t="n">
        <v>495</v>
      </c>
      <c r="C22" s="5" t="n">
        <v>469</v>
      </c>
      <c r="D22" s="5" t="n">
        <v>1017</v>
      </c>
      <c r="E22" s="5" t="n">
        <v>929</v>
      </c>
    </row>
    <row r="23" spans="1:5">
      <c r="A23" s="4" t="s">
        <v>418</v>
      </c>
    </row>
    <row r="24" spans="1:5">
      <c r="A24" s="3" t="s">
        <v>414</v>
      </c>
    </row>
    <row r="25" spans="1:5">
      <c r="A25" s="4" t="s">
        <v>111</v>
      </c>
      <c r="B25" s="6" t="n">
        <v>560</v>
      </c>
      <c r="C25" s="6" t="n">
        <v>561</v>
      </c>
      <c r="D25" s="6" t="n">
        <v>1157</v>
      </c>
      <c r="E25" s="6" t="n">
        <v>10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9</v>
      </c>
      <c r="B1" s="2" t="s">
        <v>77</v>
      </c>
      <c r="D1" s="2" t="s">
        <v>1</v>
      </c>
    </row>
    <row r="2" spans="1:5">
      <c r="B2" s="2" t="s">
        <v>2</v>
      </c>
      <c r="C2" s="2" t="s">
        <v>78</v>
      </c>
      <c r="D2" s="2" t="s">
        <v>2</v>
      </c>
      <c r="E2" s="2" t="s">
        <v>78</v>
      </c>
    </row>
    <row r="3" spans="1:5">
      <c r="A3" s="3" t="s">
        <v>161</v>
      </c>
    </row>
    <row r="4" spans="1:5">
      <c r="A4" s="4" t="s">
        <v>420</v>
      </c>
      <c r="B4" s="6" t="n">
        <v>339000</v>
      </c>
      <c r="C4" s="6" t="n">
        <v>141000</v>
      </c>
      <c r="D4" s="6" t="n">
        <v>328000</v>
      </c>
      <c r="E4" s="6" t="n">
        <v>739000</v>
      </c>
    </row>
    <row r="5" spans="1:5">
      <c r="A5" s="4" t="s">
        <v>421</v>
      </c>
      <c r="B5" s="4" t="s">
        <v>422</v>
      </c>
      <c r="C5" s="4" t="s">
        <v>423</v>
      </c>
      <c r="D5" s="4" t="s">
        <v>424</v>
      </c>
      <c r="E5" s="4" t="s">
        <v>425</v>
      </c>
    </row>
    <row r="6" spans="1:5">
      <c r="A6" s="4" t="s">
        <v>426</v>
      </c>
      <c r="B6" s="6" t="n">
        <v>1000000</v>
      </c>
    </row>
    <row r="7" spans="1:5">
      <c r="A7" s="4" t="s">
        <v>427</v>
      </c>
      <c r="B7" s="5" t="n">
        <v>200000</v>
      </c>
    </row>
    <row r="8" spans="1:5">
      <c r="A8" s="4" t="s">
        <v>428</v>
      </c>
      <c r="B8" s="6" t="n">
        <v>0</v>
      </c>
      <c r="D8"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7</v>
      </c>
      <c r="D1" s="2" t="s">
        <v>1</v>
      </c>
    </row>
    <row r="2" spans="1:5">
      <c r="B2" s="2" t="s">
        <v>2</v>
      </c>
      <c r="C2" s="2" t="s">
        <v>78</v>
      </c>
      <c r="D2" s="2" t="s">
        <v>2</v>
      </c>
      <c r="E2" s="2" t="s">
        <v>78</v>
      </c>
    </row>
    <row r="3" spans="1:5">
      <c r="A3" s="3" t="s">
        <v>430</v>
      </c>
    </row>
    <row r="4" spans="1:5">
      <c r="A4" s="4" t="s">
        <v>431</v>
      </c>
      <c r="B4" s="6" t="n">
        <v>-4629</v>
      </c>
      <c r="C4" s="6" t="n">
        <v>-5908</v>
      </c>
      <c r="D4" s="6" t="n">
        <v>-7627</v>
      </c>
      <c r="E4" s="6" t="n">
        <v>-10634</v>
      </c>
    </row>
    <row r="5" spans="1:5">
      <c r="A5" s="3" t="s">
        <v>432</v>
      </c>
    </row>
    <row r="6" spans="1:5">
      <c r="A6" s="4" t="s">
        <v>433</v>
      </c>
      <c r="B6" s="5" t="n">
        <v>33794</v>
      </c>
      <c r="C6" s="5" t="n">
        <v>31999</v>
      </c>
      <c r="D6" s="5" t="n">
        <v>33468</v>
      </c>
      <c r="E6" s="5" t="n">
        <v>31741</v>
      </c>
    </row>
    <row r="7" spans="1:5">
      <c r="A7" s="3" t="s">
        <v>95</v>
      </c>
    </row>
    <row r="8" spans="1:5">
      <c r="A8" s="4" t="s">
        <v>96</v>
      </c>
      <c r="B8" s="8" t="n">
        <v>-0.14</v>
      </c>
      <c r="C8" s="8" t="n">
        <v>-0.18</v>
      </c>
      <c r="D8" s="8" t="n">
        <v>-0.23</v>
      </c>
      <c r="E8" s="8" t="n">
        <v>-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7</v>
      </c>
      <c r="D1" s="2" t="s">
        <v>1</v>
      </c>
    </row>
    <row r="2" spans="1:5">
      <c r="B2" s="2" t="s">
        <v>2</v>
      </c>
      <c r="C2" s="2" t="s">
        <v>78</v>
      </c>
      <c r="D2" s="2" t="s">
        <v>2</v>
      </c>
      <c r="E2" s="2" t="s">
        <v>78</v>
      </c>
    </row>
    <row r="3" spans="1:5">
      <c r="A3" s="4" t="s">
        <v>435</v>
      </c>
    </row>
    <row r="4" spans="1:5">
      <c r="A4" s="3" t="s">
        <v>436</v>
      </c>
    </row>
    <row r="5" spans="1:5">
      <c r="A5" s="4" t="s">
        <v>437</v>
      </c>
      <c r="B5" s="5" t="n">
        <v>58</v>
      </c>
      <c r="C5" s="5" t="n">
        <v>93</v>
      </c>
      <c r="D5" s="5" t="n">
        <v>64</v>
      </c>
      <c r="E5" s="5" t="n">
        <v>100</v>
      </c>
    </row>
    <row r="6" spans="1:5">
      <c r="A6" s="4" t="s">
        <v>438</v>
      </c>
    </row>
    <row r="7" spans="1:5">
      <c r="A7" s="3" t="s">
        <v>436</v>
      </c>
    </row>
    <row r="8" spans="1:5">
      <c r="A8" s="4" t="s">
        <v>437</v>
      </c>
      <c r="B8" s="5" t="n">
        <v>1318</v>
      </c>
      <c r="C8" s="5" t="n">
        <v>1524</v>
      </c>
      <c r="D8" s="5" t="n">
        <v>1455</v>
      </c>
      <c r="E8" s="5" t="n">
        <v>16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9"/>
    <col customWidth="1" max="5" min="5" width="14"/>
  </cols>
  <sheetData>
    <row r="1" spans="1:5">
      <c r="A1" s="1" t="s">
        <v>439</v>
      </c>
      <c r="B1" s="2" t="s">
        <v>77</v>
      </c>
      <c r="D1" s="2" t="s">
        <v>1</v>
      </c>
    </row>
    <row r="2" spans="1:5">
      <c r="B2" s="2" t="s">
        <v>2</v>
      </c>
      <c r="C2" s="2" t="s">
        <v>78</v>
      </c>
      <c r="D2" s="2" t="s">
        <v>440</v>
      </c>
      <c r="E2" s="2" t="s">
        <v>78</v>
      </c>
    </row>
    <row r="3" spans="1:5">
      <c r="A3" s="3" t="s">
        <v>441</v>
      </c>
    </row>
    <row r="4" spans="1:5">
      <c r="A4" s="4" t="s">
        <v>442</v>
      </c>
      <c r="D4" s="5" t="n">
        <v>1</v>
      </c>
    </row>
    <row r="5" spans="1:5">
      <c r="A5" s="4" t="s">
        <v>443</v>
      </c>
      <c r="D5" s="5" t="n">
        <v>1</v>
      </c>
    </row>
    <row r="6" spans="1:5">
      <c r="A6" s="4" t="s">
        <v>444</v>
      </c>
    </row>
    <row r="7" spans="1:5">
      <c r="A7" s="3" t="s">
        <v>441</v>
      </c>
    </row>
    <row r="8" spans="1:5">
      <c r="A8" s="4" t="s">
        <v>445</v>
      </c>
      <c r="B8" s="4" t="s">
        <v>446</v>
      </c>
      <c r="C8" s="4" t="s">
        <v>447</v>
      </c>
      <c r="D8" s="4" t="s">
        <v>448</v>
      </c>
      <c r="E8" s="4" t="s">
        <v>4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6" t="n">
        <v>726</v>
      </c>
      <c r="C3" s="6" t="n">
        <v>1043</v>
      </c>
    </row>
    <row r="4" spans="1:3">
      <c r="A4" s="4" t="s">
        <v>453</v>
      </c>
    </row>
    <row r="5" spans="1:3">
      <c r="A5" s="3" t="s">
        <v>451</v>
      </c>
    </row>
    <row r="6" spans="1:3">
      <c r="A6" s="4" t="s">
        <v>452</v>
      </c>
      <c r="B6" s="5" t="n">
        <v>591</v>
      </c>
      <c r="C6" s="5" t="n">
        <v>853</v>
      </c>
    </row>
    <row r="7" spans="1:3">
      <c r="A7" s="4" t="s">
        <v>454</v>
      </c>
    </row>
    <row r="8" spans="1:3">
      <c r="A8" s="3" t="s">
        <v>451</v>
      </c>
    </row>
    <row r="9" spans="1:3">
      <c r="A9" s="4" t="s">
        <v>452</v>
      </c>
      <c r="B9" s="6" t="n">
        <v>135</v>
      </c>
      <c r="C9" s="6" t="n">
        <v>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4</v>
      </c>
      <c r="B4" s="6" t="n">
        <v>-7627</v>
      </c>
      <c r="C4" s="6" t="n">
        <v>-10634</v>
      </c>
    </row>
    <row r="5" spans="1:3">
      <c r="A5" s="3" t="s">
        <v>109</v>
      </c>
    </row>
    <row r="6" spans="1:3">
      <c r="A6" s="4" t="s">
        <v>110</v>
      </c>
      <c r="B6" s="5" t="n">
        <v>2813</v>
      </c>
      <c r="C6" s="5" t="n">
        <v>3533</v>
      </c>
    </row>
    <row r="7" spans="1:3">
      <c r="A7" s="4" t="s">
        <v>111</v>
      </c>
      <c r="B7" s="5" t="n">
        <v>11832</v>
      </c>
      <c r="C7" s="5" t="n">
        <v>9099</v>
      </c>
    </row>
    <row r="8" spans="1:3">
      <c r="A8" s="4" t="s">
        <v>112</v>
      </c>
      <c r="B8" s="5" t="n">
        <v>140</v>
      </c>
      <c r="C8" s="5" t="n">
        <v>290</v>
      </c>
    </row>
    <row r="9" spans="1:3">
      <c r="A9" s="4" t="s">
        <v>113</v>
      </c>
      <c r="B9" s="5" t="n">
        <v>35</v>
      </c>
      <c r="C9" s="5" t="n">
        <v>6</v>
      </c>
    </row>
    <row r="10" spans="1:3">
      <c r="A10" s="4" t="s">
        <v>114</v>
      </c>
      <c r="B10" s="5" t="n">
        <v>1242</v>
      </c>
      <c r="C10" s="5" t="n">
        <v>780</v>
      </c>
    </row>
    <row r="11" spans="1:3">
      <c r="A11" s="4" t="s">
        <v>115</v>
      </c>
      <c r="B11" s="5" t="n">
        <v>-20</v>
      </c>
      <c r="C11" s="5" t="n">
        <v>-108</v>
      </c>
    </row>
    <row r="12" spans="1:3">
      <c r="A12" s="3" t="s">
        <v>116</v>
      </c>
    </row>
    <row r="13" spans="1:3">
      <c r="A13" s="4" t="s">
        <v>117</v>
      </c>
      <c r="B13" s="5" t="n">
        <v>529</v>
      </c>
      <c r="C13" s="5" t="n">
        <v>8353</v>
      </c>
    </row>
    <row r="14" spans="1:3">
      <c r="A14" s="4" t="s">
        <v>118</v>
      </c>
      <c r="B14" s="5" t="n">
        <v>-1278</v>
      </c>
      <c r="C14" s="5" t="n">
        <v>595</v>
      </c>
    </row>
    <row r="15" spans="1:3">
      <c r="A15" s="4" t="s">
        <v>44</v>
      </c>
      <c r="B15" s="5" t="n">
        <v>876</v>
      </c>
      <c r="C15" s="5" t="n">
        <v>862</v>
      </c>
    </row>
    <row r="16" spans="1:3">
      <c r="A16" s="4" t="s">
        <v>45</v>
      </c>
      <c r="B16" s="5" t="n">
        <v>-4895</v>
      </c>
      <c r="C16" s="5" t="n">
        <v>-4438</v>
      </c>
    </row>
    <row r="17" spans="1:3">
      <c r="A17" s="4" t="s">
        <v>119</v>
      </c>
      <c r="B17" s="5" t="n">
        <v>-1603</v>
      </c>
      <c r="C17" s="5" t="n">
        <v>708</v>
      </c>
    </row>
    <row r="18" spans="1:3">
      <c r="A18" s="4" t="s">
        <v>120</v>
      </c>
      <c r="B18" s="5" t="n">
        <v>1391</v>
      </c>
      <c r="C18" s="5" t="n">
        <v>-8581</v>
      </c>
    </row>
    <row r="19" spans="1:3">
      <c r="A19" s="4" t="s">
        <v>121</v>
      </c>
      <c r="B19" s="5" t="n">
        <v>3435</v>
      </c>
      <c r="C19" s="5" t="n">
        <v>465</v>
      </c>
    </row>
    <row r="20" spans="1:3">
      <c r="A20" s="3" t="s">
        <v>122</v>
      </c>
    </row>
    <row r="21" spans="1:3">
      <c r="A21" s="4" t="s">
        <v>123</v>
      </c>
      <c r="B21" s="5" t="n">
        <v>-98</v>
      </c>
      <c r="C21" s="5" t="n">
        <v>-167</v>
      </c>
    </row>
    <row r="22" spans="1:3">
      <c r="A22" s="4" t="s">
        <v>124</v>
      </c>
      <c r="B22" s="5" t="n">
        <v>-98</v>
      </c>
      <c r="C22" s="5" t="n">
        <v>-167</v>
      </c>
    </row>
    <row r="23" spans="1:3">
      <c r="A23" s="3" t="s">
        <v>125</v>
      </c>
    </row>
    <row r="24" spans="1:3">
      <c r="A24" s="4" t="s">
        <v>126</v>
      </c>
      <c r="B24" s="5" t="n">
        <v>2242</v>
      </c>
      <c r="C24" s="5" t="n">
        <v>2018</v>
      </c>
    </row>
    <row r="25" spans="1:3">
      <c r="A25" s="4" t="s">
        <v>127</v>
      </c>
      <c r="B25" s="5" t="n">
        <v>-5000</v>
      </c>
      <c r="C25" s="5" t="n">
        <v>-5000</v>
      </c>
    </row>
    <row r="26" spans="1:3">
      <c r="A26" s="4" t="s">
        <v>128</v>
      </c>
      <c r="B26" s="5" t="n">
        <v>-2758</v>
      </c>
      <c r="C26" s="5" t="n">
        <v>-2982</v>
      </c>
    </row>
    <row r="27" spans="1:3">
      <c r="A27" s="4" t="s">
        <v>129</v>
      </c>
      <c r="B27" s="5" t="n">
        <v>-76</v>
      </c>
      <c r="C27" s="5" t="n">
        <v>70</v>
      </c>
    </row>
    <row r="28" spans="1:3">
      <c r="A28" s="4" t="s">
        <v>130</v>
      </c>
      <c r="B28" s="5" t="n">
        <v>503</v>
      </c>
      <c r="C28" s="5" t="n">
        <v>-2614</v>
      </c>
    </row>
    <row r="29" spans="1:3">
      <c r="A29" s="3" t="s">
        <v>32</v>
      </c>
    </row>
    <row r="30" spans="1:3">
      <c r="A30" s="4" t="s">
        <v>131</v>
      </c>
      <c r="B30" s="5" t="n">
        <v>60780</v>
      </c>
      <c r="C30" s="5" t="n">
        <v>56704</v>
      </c>
    </row>
    <row r="31" spans="1:3">
      <c r="A31" s="4" t="s">
        <v>132</v>
      </c>
      <c r="B31" s="6" t="n">
        <v>61283</v>
      </c>
      <c r="C31" s="6" t="n">
        <v>54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20:27Z</dcterms:created>
  <dcterms:modified xmlns:dcterms="http://purl.org/dc/terms/" xmlns:xsi="http://www.w3.org/2001/XMLSchema-instance" xsi:type="dcterms:W3CDTF">2020-05-05T18:20:27Z</dcterms:modified>
</cp:coreProperties>
</file>